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Going Concern" sheetId="9" state="visible" r:id="rId9"/>
    <sheet xmlns:r="http://schemas.openxmlformats.org/officeDocument/2006/relationships" name="Investment in Available for Sal" sheetId="10" state="visible" r:id="rId10"/>
    <sheet xmlns:r="http://schemas.openxmlformats.org/officeDocument/2006/relationships" name="Intangible Assets" sheetId="11" state="visible" r:id="rId11"/>
    <sheet xmlns:r="http://schemas.openxmlformats.org/officeDocument/2006/relationships" name="Liability for Sale of Future Re" sheetId="12" state="visible" r:id="rId12"/>
    <sheet xmlns:r="http://schemas.openxmlformats.org/officeDocument/2006/relationships" name="Receivables Financing Agreement" sheetId="13" state="visible" r:id="rId13"/>
    <sheet xmlns:r="http://schemas.openxmlformats.org/officeDocument/2006/relationships" name="Loans Payable" sheetId="14" state="visible" r:id="rId14"/>
    <sheet xmlns:r="http://schemas.openxmlformats.org/officeDocument/2006/relationships" name="Stockholders' Equity (Deficit)," sheetId="15" state="visible" r:id="rId15"/>
    <sheet xmlns:r="http://schemas.openxmlformats.org/officeDocument/2006/relationships" name="Stock Options and Warrant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Business Combination" sheetId="19" state="visible" r:id="rId19"/>
    <sheet xmlns:r="http://schemas.openxmlformats.org/officeDocument/2006/relationships" name="Subsequent Events" sheetId="20" state="visible" r:id="rId20"/>
    <sheet xmlns:r="http://schemas.openxmlformats.org/officeDocument/2006/relationships" name="Organization and Summary of S_2" sheetId="21" state="visible" r:id="rId21"/>
    <sheet xmlns:r="http://schemas.openxmlformats.org/officeDocument/2006/relationships" name="Organization and Summary of S_3" sheetId="22" state="visible" r:id="rId22"/>
    <sheet xmlns:r="http://schemas.openxmlformats.org/officeDocument/2006/relationships" name="Investment in Available for S_2" sheetId="23" state="visible" r:id="rId23"/>
    <sheet xmlns:r="http://schemas.openxmlformats.org/officeDocument/2006/relationships" name="Loans Payable (Tables)" sheetId="24" state="visible" r:id="rId24"/>
    <sheet xmlns:r="http://schemas.openxmlformats.org/officeDocument/2006/relationships" name="Commitments and Contingencies (" sheetId="25" state="visible" r:id="rId25"/>
    <sheet xmlns:r="http://schemas.openxmlformats.org/officeDocument/2006/relationships" name="Business Combination (Tables)" sheetId="26" state="visible" r:id="rId26"/>
    <sheet xmlns:r="http://schemas.openxmlformats.org/officeDocument/2006/relationships" name="Organization and Summary of S_4" sheetId="27" state="visible" r:id="rId27"/>
    <sheet xmlns:r="http://schemas.openxmlformats.org/officeDocument/2006/relationships" name="Organization and Summary of S_5" sheetId="28" state="visible" r:id="rId28"/>
    <sheet xmlns:r="http://schemas.openxmlformats.org/officeDocument/2006/relationships" name="Organization and Summary of S_6" sheetId="29" state="visible" r:id="rId29"/>
    <sheet xmlns:r="http://schemas.openxmlformats.org/officeDocument/2006/relationships" name="Organization and Summary of S_7" sheetId="30" state="visible" r:id="rId30"/>
    <sheet xmlns:r="http://schemas.openxmlformats.org/officeDocument/2006/relationships" name="Organization and Summary of S_8" sheetId="31" state="visible" r:id="rId31"/>
    <sheet xmlns:r="http://schemas.openxmlformats.org/officeDocument/2006/relationships" name="Going Concern (Details)" sheetId="32" state="visible" r:id="rId32"/>
    <sheet xmlns:r="http://schemas.openxmlformats.org/officeDocument/2006/relationships" name="Investment In Available For S_3" sheetId="33" state="visible" r:id="rId33"/>
    <sheet xmlns:r="http://schemas.openxmlformats.org/officeDocument/2006/relationships" name="Investment in Available for S_4" sheetId="34" state="visible" r:id="rId34"/>
    <sheet xmlns:r="http://schemas.openxmlformats.org/officeDocument/2006/relationships" name="Investment in Available for S_5" sheetId="35" state="visible" r:id="rId35"/>
    <sheet xmlns:r="http://schemas.openxmlformats.org/officeDocument/2006/relationships" name="Intangible Assets (Details)" sheetId="36" state="visible" r:id="rId36"/>
    <sheet xmlns:r="http://schemas.openxmlformats.org/officeDocument/2006/relationships" name="Liability for Sale of Future _2" sheetId="37" state="visible" r:id="rId37"/>
    <sheet xmlns:r="http://schemas.openxmlformats.org/officeDocument/2006/relationships" name="Receivables Financing Agreeme_2" sheetId="38" state="visible" r:id="rId38"/>
    <sheet xmlns:r="http://schemas.openxmlformats.org/officeDocument/2006/relationships" name="Loans Payable (Details)" sheetId="39" state="visible" r:id="rId39"/>
    <sheet xmlns:r="http://schemas.openxmlformats.org/officeDocument/2006/relationships" name="Loans Payable (Details 1)" sheetId="40" state="visible" r:id="rId40"/>
    <sheet xmlns:r="http://schemas.openxmlformats.org/officeDocument/2006/relationships" name="Loans Payable (Details Textual)" sheetId="41" state="visible" r:id="rId41"/>
    <sheet xmlns:r="http://schemas.openxmlformats.org/officeDocument/2006/relationships" name="Stockholders' Equity (Deficit_2" sheetId="42" state="visible" r:id="rId42"/>
    <sheet xmlns:r="http://schemas.openxmlformats.org/officeDocument/2006/relationships" name="Stock Options and Warrants (Det"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Commitments and Contingencies_4" sheetId="46" state="visible" r:id="rId46"/>
    <sheet xmlns:r="http://schemas.openxmlformats.org/officeDocument/2006/relationships" name="Commitments and Contingencies_5" sheetId="47" state="visible" r:id="rId47"/>
    <sheet xmlns:r="http://schemas.openxmlformats.org/officeDocument/2006/relationships" name="Related Party Transactions (Det" sheetId="48" state="visible" r:id="rId48"/>
    <sheet xmlns:r="http://schemas.openxmlformats.org/officeDocument/2006/relationships" name="Business Combination (Details)" sheetId="49" state="visible" r:id="rId49"/>
    <sheet xmlns:r="http://schemas.openxmlformats.org/officeDocument/2006/relationships" name="Subsequent Events (Details)" sheetId="50" state="visible" r:id="rId50"/>
  </sheets>
  <definedNames/>
  <calcPr calcId="124519" fullCalcOnLoad="1"/>
</workbook>
</file>

<file path=xl/sharedStrings.xml><?xml version="1.0" encoding="utf-8"?>
<sst xmlns="http://schemas.openxmlformats.org/spreadsheetml/2006/main" uniqueCount="569">
  <si>
    <t>Document and Entity Information - shares</t>
  </si>
  <si>
    <t>3 Months Ended</t>
  </si>
  <si>
    <t>Mar. 31, 2020</t>
  </si>
  <si>
    <t>Jun. 24, 2020</t>
  </si>
  <si>
    <t>Document and Entity Information [Abstract]</t>
  </si>
  <si>
    <t>Entity Registrant Name</t>
  </si>
  <si>
    <t>Recruiter.com Group, Inc.</t>
  </si>
  <si>
    <t>Entity Central Index Key</t>
  </si>
  <si>
    <t>0001462223</t>
  </si>
  <si>
    <t>Amendment Flag</t>
  </si>
  <si>
    <t>false</t>
  </si>
  <si>
    <t>Current Fiscal Year End Date</t>
  </si>
  <si>
    <t>--12-31</t>
  </si>
  <si>
    <t>Document Type</t>
  </si>
  <si>
    <t>10-Q</t>
  </si>
  <si>
    <t>Document Period End Date</t>
  </si>
  <si>
    <t>Mar. 31,
		2020</t>
  </si>
  <si>
    <t>Document Fiscal Period Focus</t>
  </si>
  <si>
    <t>Q1</t>
  </si>
  <si>
    <t>Document Fiscal Year Focus</t>
  </si>
  <si>
    <t>2020</t>
  </si>
  <si>
    <t>Entity Current reporting Status</t>
  </si>
  <si>
    <t>Yes</t>
  </si>
  <si>
    <t>Entity Filer Category</t>
  </si>
  <si>
    <t>Non-accelerated Filer</t>
  </si>
  <si>
    <t>Entity Small Business</t>
  </si>
  <si>
    <t>true</t>
  </si>
  <si>
    <t>Entity Shell Company</t>
  </si>
  <si>
    <t>Entity Emerging Growth Company</t>
  </si>
  <si>
    <t>Entity Ex Transition Period</t>
  </si>
  <si>
    <t>Entity Common Stock, Shares Outstanding</t>
  </si>
  <si>
    <t>Entity Interactive Data Current</t>
  </si>
  <si>
    <t>Entity File Number</t>
  </si>
  <si>
    <t>000-53641</t>
  </si>
  <si>
    <t>Entity Incorporation State Country Code</t>
  </si>
  <si>
    <t>NV</t>
  </si>
  <si>
    <t>Condensed Consolidated Balance Sheets - USD ($)</t>
  </si>
  <si>
    <t>Dec. 31, 2019</t>
  </si>
  <si>
    <t>Current assets:</t>
  </si>
  <si>
    <t>Cash</t>
  </si>
  <si>
    <t>Accounts receivable, net of allowance for doubtful accounts of $34,750 and $23,500, respectively.</t>
  </si>
  <si>
    <t>Prepaid expenses and other current assets</t>
  </si>
  <si>
    <t>Investments - available for sale marketable securities</t>
  </si>
  <si>
    <t>Total current assets</t>
  </si>
  <si>
    <t>Property and equipment, net of accumulated depreciation of $962 and $673, respectively</t>
  </si>
  <si>
    <t>Right of use asset - related party</t>
  </si>
  <si>
    <t>Intangible assets, net</t>
  </si>
  <si>
    <t>Goodwill</t>
  </si>
  <si>
    <t>Total assets</t>
  </si>
  <si>
    <t>Current liabilities:</t>
  </si>
  <si>
    <t>Accounts payable</t>
  </si>
  <si>
    <t>Accounts payable - related parties</t>
  </si>
  <si>
    <t>Accrued expenses</t>
  </si>
  <si>
    <t>Accrued compensation</t>
  </si>
  <si>
    <t>Accrued interest</t>
  </si>
  <si>
    <t>Liability on sale of future revenues, net of discount of $103,664 and $135,641, respectively</t>
  </si>
  <si>
    <t>Advances on receivables</t>
  </si>
  <si>
    <t xml:space="preserve"> </t>
  </si>
  <si>
    <t>Other liabilities</t>
  </si>
  <si>
    <t>Loans payable - current portion</t>
  </si>
  <si>
    <t>Refundable deposit on preferred stock purchase</t>
  </si>
  <si>
    <t>Warrant derivative liability</t>
  </si>
  <si>
    <t>Lease liability - current portion - related party</t>
  </si>
  <si>
    <t>Deferred revenue</t>
  </si>
  <si>
    <t>Total current liabilities</t>
  </si>
  <si>
    <t>Lease liability - long term portion - related party</t>
  </si>
  <si>
    <t>Loans payable - long term portion</t>
  </si>
  <si>
    <t>Total liabilities</t>
  </si>
  <si>
    <t>Commitments and contingencies (Note 10)</t>
  </si>
  <si>
    <t>Stockholders' Equity:</t>
  </si>
  <si>
    <t>Preferred stock, 10,000,000 shares authorized, $0.0001 par value: undesignated: 7,013,600 shares authorized; no shares issued and outstanding as of March 31, 2020 and December 31, 2019, respectively</t>
  </si>
  <si>
    <t>Common stock, $0.0001 par value; 250,000,000 shares authorized; 4,623,582 and 3,619,658 shares issued and outstanding as of March 31, 2020 and December 31, 2019, respectively</t>
  </si>
  <si>
    <t>Additional paid-in capital</t>
  </si>
  <si>
    <t>Accumulated deficit</t>
  </si>
  <si>
    <t>Total stockholders' equity</t>
  </si>
  <si>
    <t>Total liabilities and stockholders' equity</t>
  </si>
  <si>
    <t>Preferred Stock, Series D</t>
  </si>
  <si>
    <t>Preferred Stock, Series E</t>
  </si>
  <si>
    <t>Preferred Stock, Series F</t>
  </si>
  <si>
    <t>Condensed Consolidated Balance Sheets (Parenthetical) - USD ($)</t>
  </si>
  <si>
    <t>Allowance for doubtful accounts</t>
  </si>
  <si>
    <t>Net of accumulated depreciation</t>
  </si>
  <si>
    <t>Liability on sale of future revenues, net of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eries D Preferred Stock</t>
  </si>
  <si>
    <t>Series E Preferred Stock</t>
  </si>
  <si>
    <t>Series F Preferred Stock</t>
  </si>
  <si>
    <t>Condensed Consolidated Statements of Operations (Unaudited) - USD ($)</t>
  </si>
  <si>
    <t>Mar. 31, 2019</t>
  </si>
  <si>
    <t>Income Statement [Abstract]</t>
  </si>
  <si>
    <t>Revenue</t>
  </si>
  <si>
    <t>Cost of revenue (including related party costs of $655,384 and $0, respectively)</t>
  </si>
  <si>
    <t>Gross profit</t>
  </si>
  <si>
    <t>Operating expenses:</t>
  </si>
  <si>
    <t>Sales and marketing</t>
  </si>
  <si>
    <t>Product development</t>
  </si>
  <si>
    <t>Amortization of intangibles</t>
  </si>
  <si>
    <t>General and administrative (including share based compensation expense of $870,722 and $86,705, respectively)</t>
  </si>
  <si>
    <t>Total operating expenses</t>
  </si>
  <si>
    <t>Loss from operations</t>
  </si>
  <si>
    <t>Other income (expenses):</t>
  </si>
  <si>
    <t>Interest expense</t>
  </si>
  <si>
    <t>Change in fair value of derivative liability</t>
  </si>
  <si>
    <t>Net recognized loss on marketable securities</t>
  </si>
  <si>
    <t>Total other income (expenses)</t>
  </si>
  <si>
    <t>Loss before income taxes</t>
  </si>
  <si>
    <t>Provision for income taxes</t>
  </si>
  <si>
    <t>Net loss</t>
  </si>
  <si>
    <t>Net loss attributable to the noncontrolling interest</t>
  </si>
  <si>
    <t>Net loss attributable to the controlling interest before preferred stock dividends</t>
  </si>
  <si>
    <t>Preferred stock dividend</t>
  </si>
  <si>
    <t>Net loss attributable to Recruiter.com Group, Inc. shareholders</t>
  </si>
  <si>
    <t>Net loss per common share - basic and diluted</t>
  </si>
  <si>
    <t>Weighted average common shares - basic and diluted</t>
  </si>
  <si>
    <t>Condensed Consolidated Statements of Operations (Parenthetical) - USD ($)</t>
  </si>
  <si>
    <t>Related party costs</t>
  </si>
  <si>
    <t>Shares based compensation expense</t>
  </si>
  <si>
    <t>Condensed Consolidated Statement of Stockholders’ Equity (Unaudited) - USD ($)</t>
  </si>
  <si>
    <t>Preferred stock Series D</t>
  </si>
  <si>
    <t>Preferred stock Series E</t>
  </si>
  <si>
    <t>Preferred stock Series F</t>
  </si>
  <si>
    <t>Common stock</t>
  </si>
  <si>
    <t>Additional Paid in Capital</t>
  </si>
  <si>
    <t>Accumulated Deficit</t>
  </si>
  <si>
    <t>Noncontrolling Interest</t>
  </si>
  <si>
    <t>Total</t>
  </si>
  <si>
    <t>Balance at Dec. 31, 2018</t>
  </si>
  <si>
    <t>Balance, shares at Dec. 31, 2018</t>
  </si>
  <si>
    <t>Stock based compensation</t>
  </si>
  <si>
    <t>Adjustment of redemption value of preferred stock</t>
  </si>
  <si>
    <t>Beneficial conversion feature of preferred stock dividends</t>
  </si>
  <si>
    <t>Accrued preferred stock dividends</t>
  </si>
  <si>
    <t>Recapitalization</t>
  </si>
  <si>
    <t>Recapitalization, shares</t>
  </si>
  <si>
    <t>Preferred stock deemed dividend</t>
  </si>
  <si>
    <t>Series F Preferred stock issued for assets</t>
  </si>
  <si>
    <t>Series F Preferred stock issued for assets, shares</t>
  </si>
  <si>
    <t>Sale of Series D Preferred stock units, net of offering costs</t>
  </si>
  <si>
    <t>Sale of Series D Preferred stock units, net of offering costs, shares</t>
  </si>
  <si>
    <t>Notes and accrued interest cancelled pursuant to merger</t>
  </si>
  <si>
    <t>Reclassification of warrant derivative to liabilities related to Series D unit sales</t>
  </si>
  <si>
    <t>Balance at Mar. 31, 2019</t>
  </si>
  <si>
    <t>Balance, Shares at Mar. 31, 2019</t>
  </si>
  <si>
    <t>Balance at Dec. 31, 2019</t>
  </si>
  <si>
    <t>Balance, shares at Dec. 31, 2019</t>
  </si>
  <si>
    <t>Series D Preferred stock issued for accrued penalties</t>
  </si>
  <si>
    <t>Series D Preferred stock issued for accrued penalties, Shares</t>
  </si>
  <si>
    <t>Issuance of common shares upon conversion of Series D preferred stock</t>
  </si>
  <si>
    <t>Issuance of common shares upon conversion of Series D preferred stock, shares</t>
  </si>
  <si>
    <t>Issuance of common shares upon conversion of Series E preferred stock</t>
  </si>
  <si>
    <t>Issuance of common shares upon conversion of Series E preferred stock, shares</t>
  </si>
  <si>
    <t>Issuance of common shares upon conversion of Series F preferred stock</t>
  </si>
  <si>
    <t>Issuance of common shares upon conversion of Series F preferred stock, shares</t>
  </si>
  <si>
    <t>Balance at Mar. 31, 2020</t>
  </si>
  <si>
    <t>Balance, Shares at Mar. 31, 2020</t>
  </si>
  <si>
    <t>Condensed Consolidated Statements of Cash Flows (Unaudited) - USD ($)</t>
  </si>
  <si>
    <t>Cash Flows from Operating Activities</t>
  </si>
  <si>
    <t>Adjustments to reconcile net loss to net cash used in operating activities</t>
  </si>
  <si>
    <t>Depreciation and amortization expense</t>
  </si>
  <si>
    <t>Bad debt expense</t>
  </si>
  <si>
    <t>Equity based compensation expense</t>
  </si>
  <si>
    <t>Recognized loss on marketable securities</t>
  </si>
  <si>
    <t>Expenses paid through financings</t>
  </si>
  <si>
    <t>Amortization of debt discount</t>
  </si>
  <si>
    <t>Changes in operating assets and liabilities:</t>
  </si>
  <si>
    <t>(Increase) decrease in accounts receivable</t>
  </si>
  <si>
    <t>Increase in prepaid expenses and other current assets</t>
  </si>
  <si>
    <t>Increase in accounts payable and accrued liabilities</t>
  </si>
  <si>
    <t>Increase in other liabilities</t>
  </si>
  <si>
    <t>Decrease in deferred revenue</t>
  </si>
  <si>
    <t>Net cash used in operating activities</t>
  </si>
  <si>
    <t>Cash Flows from Investing Activities</t>
  </si>
  <si>
    <t>Proceeds from sale of marketable securities</t>
  </si>
  <si>
    <t>Cash paid for software development</t>
  </si>
  <si>
    <t>Net cash provided by (used in) investing activities</t>
  </si>
  <si>
    <t>Cash Flows from Financing Activities</t>
  </si>
  <si>
    <t>Proceeds from notes</t>
  </si>
  <si>
    <t>Payments of notes</t>
  </si>
  <si>
    <t>Repayments of sale of future revenues</t>
  </si>
  <si>
    <t>Deposit on purchase of preferred stock</t>
  </si>
  <si>
    <t>Proceeds from sale of preferred stock</t>
  </si>
  <si>
    <t>Net cash provided by financing activities</t>
  </si>
  <si>
    <t>Net increase (decrease) in cash</t>
  </si>
  <si>
    <t>Cash, beginning of period</t>
  </si>
  <si>
    <t>Cash, end of period</t>
  </si>
  <si>
    <t>Supplemental disclosures of cash flow information:</t>
  </si>
  <si>
    <t>Cash paid during the period for interest</t>
  </si>
  <si>
    <t>Cash paid during the period for income taxes</t>
  </si>
  <si>
    <t>Supplemental schedule of non-cash investing and financing activities:</t>
  </si>
  <si>
    <t>Preferred stock issued for accrued penalties</t>
  </si>
  <si>
    <t>Preferred stock issued for asset acquisition</t>
  </si>
  <si>
    <t>Non-cash adjustments to Redeemable Preferred Stock of subsidiary</t>
  </si>
  <si>
    <t>Accounts payable paid through proceeds of preferred stock</t>
  </si>
  <si>
    <t>Accrued compensation paid with common stock</t>
  </si>
  <si>
    <t>Value of warrant issued with note</t>
  </si>
  <si>
    <t>Accounts payable paid through proceeds of note</t>
  </si>
  <si>
    <t>Warrant derivative liability at inception</t>
  </si>
  <si>
    <t>Notes and accrued interest forgiven</t>
  </si>
  <si>
    <t>Organization and Summary of Significant Accounting Policies</t>
  </si>
  <si>
    <t>Organization, Consolidation and Presentation of Financial Statements [Abstract]</t>
  </si>
  <si>
    <t>ORGANIZATION AND SUMMARY OF SIGNIFICANT ACCOUNTING POLICIES</t>
  </si>
  <si>
    <t>NOTE
1 — ORGANIZATION AND SUMMARY OF SIGNIFICANT ACCOUNTING POLICIES General Recruiter.com
Group, Inc., a Nevada corporation ("RGI"), is a holding company based in Houston, Texas. The Company has four subsidiaries,
Recruiter.com, Inc., Recruiter.com Recruiting Solutions LLC ("Recruiting Solutions"), Recruiter.com Consulting, LLC
and VocaWorks, Inc. ("VocaWorks"). RGI and its subsidiaries as a consolidated group is hereinafter referred to as
the "Company." The Company operates in Connecticut, Texas, and New York. Until May 13, 2020, the Company was a Delaware
corporation. On May 13, 2020, the Company effected a reincorporation from the State of Delaware to the State of Nevada (see Note
13). Asset
Purchase Effective
March 31, 2019, RGI acquired certain assets and assumed certain liabilities under an asset purchase agreement, dated March 31,
2019, among RGI, Genesys Talent LLC, a Texas limited liability company ("Genesys"), and Recruiting Solutions, a wholly
owned subsidiary of the Company (the "Asset Purchase"). As consideration in the Asset Purchase the Company issued
a total of 200,000 shares of its Series F Preferred Stock convertible into 2,500,000 shares of the Company's common stock.
The acquired assets and liabilities include certain accounts receivable, accounts payable, deferred revenue, sales and client
relationships, contracts, intellectual property, partnership and vendor agreements and certain other assets. The Company is utilizing
these assets in its employment staffing business operated through Recruiting Solutions. This transaction was treated as a business
combination (see Note 12). Principles
of Consolidation and Basis of Presentation The
unaudited condensed consolidated financial statements include the accounts of RGI and its wholly owned subsidiaries. All intercompany
transactions and balances have been eliminated in consolidation. The
accompanying condensed consolidated financial statements are unaudited. The unaudited interim financial statements have been prepared
in accordance with accounting principles generally accepted in the United States ("GAAP") and pursuant to the rules
and regulations of the Securities and Exchange Commission (the "SEC"). Certain information and note disclosures
normally included in annual consolidated financial statements prepared in accordance with GAAP have been condensed or omitted
pursuant to those rules and regulations, although the Company believes that the disclosures made are adequate to make the information
not misleading. Accordingly, these interim unaudited condensed consolidated financial statements should be read in conjunction
with the financial statements and notes thereto of RGI for the years ended December 31, 2019 and 2018, filed with the SEC on May
8, 2020. The December 31, 2019 balance sheet is derived from those statements. In
the opinion of management, these unaudited interim financial statements as of and for the three months ended March 31, 2020 and
2019 include all adjustments (consisting of normal recurring adjustments necessary to present fairly the financial position, results
of operations and cash flows of the Company for the periods presented). The results for the three months ended March 31, 2020
are not necessarily indicative of the results to be expected for the year ending December 31, 2020 or for any future period. All
references to March 31, 2020 and 2019 in these footnotes are unaudited.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and outcomes may differ from management's estimates and assumptions. Included
in these estimates are assumptions used to estimate collection of accounts receivable, fair value of available for sale securities,
fair value of derivative liabilities, fair value of securities issued for acquisitions, fair value of assets acquired and liabilities
assumed in the business combination, fair value of intangible assets and goodwill, valuation of initial right of use assets and
corresponding lease liabilities, deferred income tax asset valuation allowances, and valuation of stock based compensation expense. Cash
and Cash Equivalents The
Company considers all short-term highly liquid investments with a remaining maturity at the date of purchase of three months or
less to be cash equivalents. Cash and cash equivalents are maintained at financial institutions and, at times, balances may exceed
federally insured limits. The Company has not experienced any losses related to these balances as of March 31, 2020. There were
no uninsured balances as of March 31, 2020 and December 31, 2019. The Company had no cash equivalents during or at the end of
either period. Revenue
Recognition The
Company recognizes revenue in accordance with Financial Accounting Standards Board ("FASB") Accounting Standards Codification
("ASC") Topic 606, "Revenue from Contracts with Customers" ("ASC 606").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Revenues
are predominantly derived from the following activities:
● Consulting
and Staffing.
● Recruiting
Solutions.
● Career
Solutions.
● Marketing
Solutions. We
have a sales team and sales partnerships with direct employers as well as Vendor Management System companies and Managed Service
companies that help create sales channels for clients that buy staffing, direct hire, and sourcing services. Once we have
secured the relationship and contract with the interested Enterprise customer the delivery and product teams will provide the
service to fulfil any or all of the revenue segments. Revenues
as presented on the statement of operations represent services rendered to customers less sales adjustments and allowances. Consulting
and Staffing Services revenues represent services rendered to customers less sales adjustments and allowances. Reimbursements,
including those related to travel and out-of-pocket expenses, are also included in the net service revenues and equivalent amounts
of reimbursable expenses are included in costs of revenue. We record substantially all revenue on a gross basis as a principal
versus on a net basis as an agent in the presentation of this line of revenues and expenses. We have concluded that gross
reporting is appropriate because we have the task of identifying and hiring qualified employees, and our discretion to select
the employees and establish their compensation and duties causes us to bear the risk for services that are not fully paid for
by customers. Consulting and staffing revenues are recognized when the services are rendered by the temporary employees.
Payroll and related taxes of employees that are placed on temporary assignment are outsourced to third party payors or related
party payors. The payors pay all related costs of employment, including workers' compensation insurance, state and
federal unemployment taxes, social security and certain fringe benefits. We assume the risk of acceptability of the employees
to customers. Payments for consulting and staffing services are typically due within 90 days of completion of services. Direct
hire recruitment placement revenues are recognized on a gross basis when the guarantee period specified in the customer contract
expires. No fees for direct hire placement services are charged to employment candidates. Any payments received prior to the expiration
of the guarantee period are recorded as a deferred revenue liability. Payments for recruitment services are typically due within
90 days of completion of services. Career
services revenues are recognized on a gross basis upon distribution of resumes or completion of training courses, which is the
point at which the performance obligations are satisfied. Payments for career services are typically due upon distribution or
completion of services. Marketing
and publishing services revenues are recognized on a gross basis when the advertising is placed and displayed or when lead generation
activities and online publications are completed, which is the point at which the performance obligations are satisfied. Payments
for marketing and publishing are typically due within 30 days of completion of services. Deferred
revenue results from transactions in which the Company has been paid for services by customers, but for which all revenue recognition
criteria have not yet been met. Once all revenue recognition criteria have been met, the deferred revenues are recognized. Sales
tax collected is recorded on a net basis and is excluded from revenue. Contract
Assets The
Company does not have any contract assets such as work-in-process. All trade receivables on the Company's balance sheet
are from contracts with customers. Contract
Costs Costs
incurred to obtain a contract are capitalized unless they are short term in nature. As a practical matter, costs to obtain a contract
that are short term in nature are expensed as incurred. The Company does not have any contract costs capitalized as of March 31,
2020 or December 31, 2019. Contract
Liabilities - Deferred Revenue The
Company's contract liabilities consist of advance customer payments and deferred revenue. Deferred revenue results from
transactions in which the Company has been paid for services by customers, but for which all revenue recognition criteria have
not yet been met. Once all revenue recognition criteria have been met, the deferred revenues are recognized. For
each of the identified periods, revenues can be categorized into the following:
Three Months Ended March 31,
2020 2019
Consulting and staffing services $ 1,913,394 $ -
Permanent placement fees 137,627 40,278
License and other 184,975 -
Career services 36,934 39,282
Marketing and publishing 40,193 83,742
Total revenue $ 2,313,123 $ 163,302 As
of March 31, 2020 and December 31, 2019, deferred revenue amounted to $130,040 and $145,474 respectively. As of March 31, 2020,
deferred revenues associated with placement services are $110,290 and we expect the recognition of such services to be $97,190
within the three months ended June 30, 2020 and $13,100 thereafter. As of March 31, 2020, deferred revenues associated with marketing
services are $19,750 and we expect the recognition of such services to be within the three months ended June 30, 2020. Revenue
from international sources was approximately 2% and 7% for the three months ended March 31, 2020 and 2019, respectively. Costs
of Revenue Costs
of revenues consist of third party staffing costs and other fees, outsourced recruiter fees and net margin revenue share. Accounts
Receivable Credit
is extended to customers based on an evaluation of their financial condition and other factors. Management periodically assesses
the Company's accounts receivable and, if necessary, establishes an allowance for estimated uncollectible amounts. Accounts
determined to be uncollectible are charged to operations when that determination is made. The Company usually does not require
collateral. We have recorded an allowance for doubtful accounts of $34,750 and $23,500 as of March 31, 2020 and December 31, 2019,
respectively. Bad debt expense was $11,250 and $0 for the three month periods ended March 31, 2020 and 2019, respectively. Concentration
of Credit Risk and Significant Customers and Vendors As
of March 31, 2020, three customers accounted for more than 10% of the accounts receivable balance, at 32%, 16%, and 12%, for a
total of 60%. As of December 31, 2019, three customers accounted for more than 10% of the accounts receivable balance, at 19%,
15% and 13%, for a total of 47%. For
the three months ended March 31, 2020 two customers accounted for 10% of more of total revenue, at 33% and 18%, for a total of
51%. For the three months ended March 31, 2019 three customers accounted for 10% or more of total revenue, at 15%, 15% and 15%,
for a total of 45%. We
use a related party firm for software development and maintenance related to our website and the platform underlying our operations.
One of our officers and principal shareholders is an employee of this firm but exerts control over this firm (see Note 11). We
are a party to that certain license agreement with a related party firm (see Note 11). Pursuant to the license agreement the firm
has granted us an exclusive license to use certain candidate matching software and render certain related services to us. If this
relationship was terminated or if the firm was to cease doing business or cease to support the applications we currently utilize,
we may be forced to expend significant time and resources to replace the licensed software. Further, the necessary replacements
may not be available on a timely basis on favorable terms, or at all. If we were to lose the ability to use this software our
business and operating results could be materially and adversely affected. Advertising
and Marketing Costs The
Company expenses all advertising and marketing costs as incurred. Advertising and marketing costs were $25,243 and $11,576 for
the three months ended March 31, 2020 and 2019, respectively. Fair
Value of Financial Instruments and Fair Value Measurements The
Company measures and discloses the fair value of assets and liabilities required to be carried at fair value in accordance with
ASC 820, Fair Value Measurements and Disclosures. ASC 820 defines fair value, establishes a hierarchical framework for measuring
fair value, and enhances fair value measurement disclosure. ASC
825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 establishes a fair value hierarchy that requires an entity to
maximize the use of observable inputs and minimize the use of unobservable inputs when measuring fair value. ASC 825 establishes
three levels of inputs that may be used to measure fair value: Level
1 - Quoted prices for identical assets or liabilities in active markets to which we have access at the measurement date. Level
2 - Inputs other than quoted prices within Level 1 that are observable for the asset or liability, either directly or indirectly. Level
3 - Unobservable inputs for the asset or liability. The
determination of where assets and liabilities fall within this hierarchy is based upon the lowest level of input that is significant
to the fair value measurement. The
Company's investment in available for sale securities and warrant derivative liabilities are measured at fair value. The
securities are measured based on current trading prices using Level 1 fair value inputs. The Company's derivative instruments
are valued using Level 3 fair value inputs. The Company does not have any other financial instruments which require re-measurement
to fair value. The carrying values of cash and cash equivalents, accounts receivable, accounts payable and accrued expenses, and
loans payable represent fair value based upon their short-term nature. A
financial asset or liability's classification within the hierarchy is determined based on the lowest level input that is
significant to the fair value measurement. The table below summarizes the fair values of our financial assets and liabilities
as of March 31, 2020:
Fair Value at Fair Value Measurement Using
2020 Level 1 Level 2 Level 3
Available for sale marketable securities (Note 3) $ 11,025 $ 11,025 $ - $ -
Warrant derivative liability (Note 9) $ 1,177,130 $ - $ - $ 1,177,130 The
reconciliation of the derivative liability measured at fair value on a recurring basis using unobservable inputs (Level 3) is
as follows for the three months ended March 31, 2020:
Balance at December 31, 2019 $ 612,042
Additions to derivative instruments -
Loss on change in fair value of derivative liability 565,088
Balance at March 31, 2020 $ 1,177,130 Goodwill In
January 2017, the FASB issued ASU 2017-04, Intangibles-Goodwill and Other (Topic 350): Goodwill
is comprised of the purchase price of business combinations in excess of the fair value assigned at acquisition to the net tangible
and identifiable intangible assets acquired. Goodwill is not amortized. The Company tests goodwill for impairment for its reporting
units on an annual basis, or when events occur or circumstances indicate the fair value of a reporting unit is below its carrying
value. The
Company performs its annual goodwill and impairment assessment on December 31st of each year. When
evaluating the potential impairment of goodwill, management first assess a range of qualitative factors, including but not limited
to, macroeconomic conditions, industry conditions, the competitive environment, changes in the market for the Company's
products and services, regulatory and political developments, entity specific factors such as strategy and changes in key personnel,
and the overall financial performance for each of the Company's reporting units. If, after completing this assessment, it
is determined that it is more likely than not that the fair value of a reporting unit is less than its carrying value, we then
proceed to the impairment testing methodology primarily using the income approach (discounted cash flow method). We
compare the carrying value of the reporting unit, including goodwill, with its fair value, as determined by its estimated discounted
cash flows. If the carrying value of a reporting unit exceeds its fair value, then the amount of impairment to be recognized is
recognized as the amount by which the carrying amount exceeds the fair value. When
required, we arrive at our estimates of fair value using a discounted cash flow methodology which includes estimates of future
cash flows to be generated by specifically identified assets, as well as selecting a discount rate to measure the present value
of those anticipated cash flows. Estimating future cash flows requires significant judgment and includes making assumptions about
projected growth rates, industry-specific factors, working capital requirements, weighted average cost of capital, and current
and anticipated operating conditions. The use of different assumptions or estimates for future cash flows could produce different
results. Stock-Based
Compensation We
account for our stock-based compensation under ASC 718 "Compensation – Stock Compensation" using the fair value
based method. Under this method, compensation cost is measured at the grant date based on the value of the award and is recognized
over the shorter of the service period or the vesting period of the stock-based compensation. This guidance establishes standards
for the accounting for transactions in which an entity exchanges it equity instruments for goods or services. It also addresses
transactions in which an entity incurs liabilities in exchange for goods or services that are based on the fair value of the entity's
equity instruments or that may be settled by the issuance of those equity instruments. The Company estimates the fair value of
each stock option at the grant date by using the Black-Scholes option pricing model. Determining the fair value of stock-based
compensation at the grant date under this model requires judgment, including estimating volatility, employee stock option exercise
behaviors and forfeiture rates. The assumptions used in calculating the fair value of stock-based compensation represent the Company's
best estimates, but these estimates involve inherent uncertainties and the application of management judgment. Derivative
Instruments The
Company's derivative financial instruments consist of the warrants issued with the sale of our Series D Preferred Stock
in 2019 (see Note 9). The accounting treatment of derivative financial instruments requires that we record the derivatives at
their fair values as of the inception date of the debt agreements and at fair value as of each subsequent balance sheet date.
Any change in fair value is recorded as non-operating, non-cash income or expense at each balance sheet date. If the fair value
of the derivatives was higher at the subsequent balance sheet date, we recorded a non-operating, non-cash charge. If the fair
value of the derivatives was lower at the subsequent balance sheet date, we recorded non-operating, non-cash income. Product
Development Product
development costs are included in selling, general and administrative expenses and consist of support, maintenance and upgrades
of our website and IT platform and are charged to operations as incurred. Earnings
(Loss) Per Share The
Company follows ASC 260 "Earnings Per Share" for calculating the basic and diluted earnings (or loss) per share. Basic
earnings (or loss) per share are computed by dividing earnings (or loss) available to common shareholders by the weighted-average
number of common shares outstanding. Diluted earnings (or loss) per share is computed similar to basic loss per share except that
the denominator is increased to include the number of additional shares of common stock that would have been outstanding if the
potential shares of common stock had been issued and if the additional shares were dilutive. Common stock equivalents are excluded
from the diluted earnings (or loss) per share computation if their effect is anti-dilutive. Common stock equivalents in amounts
of 18,685,872 and 17,776,578 were excluded from the computation of diluted earnings per share for the three months ended March
31, 2020 and 2019, respectively, because their effects would have been anti-dilutive.
March 31, March 31,
2020 2019
Options 873,420 89,736
Stock awards 402,500 43,423
Warrants 470,939 197,656
Convertible preferred stock 16,939,013 17,445,763
18,685,872 17,776,578 Business
Segments The
Company uses the "management approach"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has one operating segment. Recently
Issued Accounting Pronouncements There
have not been any recent changes in accounting pronouncements and ASU issued by the FASB that are of significance or potential
significance to the Company except as disclosed below. In
December 2019, the FASB issued ASU 2019-12, " Simplifying the Accounting for Income Taxes</t>
  </si>
  <si>
    <t>Going Concern</t>
  </si>
  <si>
    <t>Going Concern [Abstract]</t>
  </si>
  <si>
    <t>GOING CONCERN</t>
  </si>
  <si>
    <t>NOTE
2 — GOING CONCERN These
unaudited condensed consolidated financial statements have been prepared on a going concern basis which contemplates the realization
of assets and the settlement of liabilities and commitments in the normal course of business. The Company's management has
evaluated whether there is substantial doubt about the Company's ability to continue as a going concern and has determined
that substantial doubt existed as of the date of the end of the period covered by this report. This determination was based on
the following factors: (i) the Company has a working capital deficit as of March 31, 2020 and the Company's available cash
as of the date of this filing will not be sufficient to fund its anticipated level of operations for the next 12 months; (ii)
the Company will require additional financing for the fiscal year ending December 31, 2020 to continue at its expected level of
operations; and (iii) if the Company fails to obtain the needed capital, it will be forced to delay, scale back, or eliminate
some or all of its development activities or perhaps cease operations. In the opinion of management, these factors, among others,
raise substantial doubt about the ability of the Company to continue as a going concern as of the date of the end of the period
covered by this report and for one year from the issuance of these unaudited condensed consolidated financial statements. The Company completed rounds of funding during
2019. Additionally, subsequent to March 31, 2020 the Company raised approximately $2.6 million in gross proceeds through the issuance
of convertible debentures and warrants as more fully disclosed in Note 13. However, there is no assurance that the Company will
be successful in any other capital-raising efforts that it may undertake to fund operations during the next 12 months. The Company
anticipates that it will issue equity and/or debt securities as a source of liquidity, until it begins to generate positive cash
flow to support its operations. Any future sales of securities to finance operations will dilute existing shareholders' ownership.
The Company cannot guarantee when or if it will generate positive cash flow. In
March 2020, the outbreak of COVID-19 (coronavirus) caused by a novel strain of the coronavirus was recognized as a pandemic by
the World Health Organization, and the outbreak has become increasingly widespread in the United States, including in each of
the areas in which the Company operates. While to date the Company has not been required to stop operating, management is evaluating
its use of its office space, virtual meetings and the like. The Company continues to monitor the impact of the COVID-19 (coronavirus)
outbreak closely. The extent to which the COVID-19 (coronavirus) outbreak will impact our operations, ability to obtain financing
or future financial results is uncertain. The
accompanying unaudited condensed consolidated financial statements do not include any adjustments that might be necessary should
the Company be unable to continue as a going concern.</t>
  </si>
  <si>
    <t>Investment in Available for Sale Marketable Securities</t>
  </si>
  <si>
    <t>INVESTMENT IN AVAILABLE FOR SALE MARKETABLE SECURITIES</t>
  </si>
  <si>
    <t xml:space="preserve">NOTE
3 — INVESTMENT IN AVAILABLE FOR SALE MARKETABLE SECURITIES The
Company's investment in marketable equity securities is being held for an indefinite period and thus have been classified
as available for sale. Cost basis of securities held as of March 31, 2020 and December 31, 2019 was $647,000 and $708,541, respectively,
and accumulated unrealized losses were $635,975 and $663,775 as of March 31, 2020 and December 31, 2019, respectively. The value
of available for sale marketable securities was $11,025 as of March 31, 2020, based on 333,333 shares of common stock held in
two entities with an average per share market price of approximately $0.03. Net
recognized gains (losses) on equity investments were as follows:
Three Months Ended
March 31,
2020 2019
Net realized gains (losses) on investment sold $ (2,142 ) $ -
Net unrealized gains (losses) on investments still held (16,644 ) (8,917 )
Total $ (18,786 ) $ (8,917 ) The
reconciliation of the investment in marketable securities is as follows for the three months ended March 31, 2020 and 2019:
March 31, March 31,
2020 2019
Balance – January 1 $ 44,766 $ 33,917
Additions - -
Proceeds on sales of securities (14,955 ) -
Recognized losses (18,786 ) (8,917 )
Balance – March 31 $ 11,025 $ 25,000 </t>
  </si>
  <si>
    <t>Intangible Assets</t>
  </si>
  <si>
    <t>Goodwill and Intangible Assets Disclosure [Abstract]</t>
  </si>
  <si>
    <t>INTANGIBLE ASSETS</t>
  </si>
  <si>
    <t xml:space="preserve">NOTE
4 — INTANGIBLE ASSETS Amortization
expense of intangible assets was $159,173 for the three months ended March 31, 2020. Future amortization of intangible assets
is expected to be approximately $477,000 for 2020, $637,000 for 2021 and $159,000 for 2022. </t>
  </si>
  <si>
    <t>Liability for Sale of Future Revenues</t>
  </si>
  <si>
    <t>Liability for Future Policy Benefit, after Reinsurance [Abstract]</t>
  </si>
  <si>
    <t>LIABILITY FOR SALE OF FUTURE REVENUES</t>
  </si>
  <si>
    <t>NOTE
5 — LIABILITY FOR SALE OF FUTURE REVENUES At
March 31, 2020 we are party to two agreements related to the sale of future revenues. Both agreements are with the same party,
have substantially the same terms, and were entered into in December 2019. Discount related to the agreements will be amortized
to expense over the term of the agreements. During the three months ended March 31, 2020, we amortized $31,976 of discount to
interest expense. Unamortized discount is $103,664 at March 31, 2020. The
Company has granted a continuing security interest in the following, to the extent and in the amount of the purchased receivables:
all assets including the following property that the Company now owns or shall acquire or create immediately upon the acquisition
or creation thereof: (i) any and all amounts owing to the Company now or in the future from any customers; and (ii) all other
tangible and intangible personal property of every kind and nature.</t>
  </si>
  <si>
    <t>Receivables Financing Agreement</t>
  </si>
  <si>
    <t>Receivables [Abstract]</t>
  </si>
  <si>
    <t>RECEIVABLES FINANCING AGREEMENT</t>
  </si>
  <si>
    <t>NOTE
6 — RECEIVABLES FINANCING AGREEMENT In
January 2020 we entered into an agreement with a lender that provides advances against the collection of accounts receivable.
Advances made under the agreement are generally repayable in 45 days from the date of the advance and bear interest at 1.5% per
month. Advances under the agreement were $180,778 at March 31, 2020. In April 2020, the lender informed the Company that it would
not be able to advance additional funds pursuant to this arrangement due to the impact of the COVID-19 pandemic.</t>
  </si>
  <si>
    <t>Loans Payable</t>
  </si>
  <si>
    <t>Loans Payable [Abstract]</t>
  </si>
  <si>
    <t>LOANS PAYABLE</t>
  </si>
  <si>
    <t>NOTE
7 — LOANS PAYABLE At
March 31, 2020 and December 31, 2019 we are party to two lines of credit with outstanding balances of $0. Advances under each
of these lines of credit mature within 12 months of the advances. Availability under the two lines was $91,300 at March 31, 2020;
however, due to COVID -19 uncertainty (see Note 2), the availability under both lines has been suspended in 2020. We
have outstanding balances of $98,816 and $103,800 pursuant to two term loans as of March 31, 2020 and December 31, 2019, respectively,
which mature in 2023. The loans have variable interest rates, with current rates at 7.75% and 7.76%, respectively. Current monthly
payments under the loans are $1,759 and $1,008, respectively. The
status of these loans as of March 31, 2020 and December 31, 2019 are summarized as follows:
March 31, December 31,
Term loans $ 98,816 $ 103,800
Less current portion (27,793 ) (25,934 )
Non-current portion $ 71,023 $ 77,866 Future
principal payments under the lines of credit and term notes are as follows:
Year Ending December 31,
2020 $ 20,950
2021 28,136
2022 30,492
2023 19,238
Total minimum principal payments $ 98,816 Our
Chief Executive Officer, who is also a shareholder, has personally guaranteed the loans described above.</t>
  </si>
  <si>
    <t>Stockholders' Equity (Deficit), Temporary Equity and Noncontrolling Interests</t>
  </si>
  <si>
    <t>Equity [Abstract]</t>
  </si>
  <si>
    <t>STOCKHOLDERS' EQUITY (DEFICIT), TEMPORARY EQUITY AND NONCONTROLLING INTERESTS</t>
  </si>
  <si>
    <t>NOTE
8 — STOCKHOLDERS' EQUITY (DEFICIT), TEMPORARY EQUITY AND NONCONTROLLING INTERESTS Preferred
Stock The
Company is authorized to issue 10,000,000 shares of preferred stock, par value $0.0001 per share. As of March 31, 2020 and December
31, 2019, the Company had 1,355,121 and 1,329,300 shares of preferred stock issued and outstanding, respectively. Series
D Convertible Preferred Stock During
2020 we have issued to the holders of Series D Preferred Stock an aggregate of 106,134 additional shares of Series D Preferred
Stock as consideration for waivers of penalties discussed below. In
February 2020, the Company issued 161,250 shares of its common stock upon conversion of 12,900 shares of its Series D Preferred
Stock. In
March 2020, an investor agreed to purchase 2,750 Units, each consisting of one share of Series D Preferred Stock and seven warrants
to purchase one share of common stock, for gross proceeds of $50,000. The investor paid $25,000. The balance has not been paid
and no shares of Series D Preferred Stock or related warrants have been issued in connection with this investment. The $25,000
payment is reflected as a liability at March 31, 2020. Series
E Convertible Preferred Stock In
January 2020, the Company issued 39,260 shares of its common stock upon conversion of 3,141 shares of Series E Preferred Stock. Series
F Convertible Preferred Stock In
January and February 2020, the Company issued 803,414 shares of its common stock upon conversion of 64,272 shares of Series F
Preferred Stock. Preferred
Stock Penalties On
March 31, 2019, we entered into certain agreements with investors pursuant to which we issued convertible preferred stock and
warrants, as described above. Each of the series of preferred stock and warrants required us to reserve shares of common stock
in the amount equal to two times the common stock issuable upon conversion of the preferred stock and exercise of the warrants.
We did not comply in part due to our attempts to manage the Delaware tax which increases to a maximum of $200,000 as the authorized
capital increases without the simultaneous increase in the number of shares outstanding. In May 2020 following stockholder approval
at a special meeting the Company effected a reincorporation from Delaware to Nevada and a simultaneous increase in our authorized
common stock from 31,250,000 shares to 250,000,000 shares, which we expect will be sufficient to meet the reserve requirements.
As of December 31, 2019, we estimated that we owed approximately $6 million in penalties to holders of preferred stock. Subsequent
to December 31, 2019, we have received waivers from a substantial number of the preferred shareholders with respect to these penalties.
We have agreed to issue to the holders of Series D Preferred Stock an aggregate of 106,134 additional shares of Series D Preferred
Stock (valued at $1,929,516) as consideration for the waivers. We have accrued this cost at December 31, 2019. Additionally, certain
holders of Series E and Series F Preferred Stock have not waived the penalties. We have accrued $308,893 related to these Series
E and Series F Preferred holders. Because of our ongoing liquidity problems, we will be required to cease operations if faced
with material payment requests from investors who did not agree to waive the penalties. The total accrued penalty amount of $2,238,314
was included in accrued expenses on the balance sheet at December 31, 2019. At March 31, 2020, $308,893 is included in accrued
expense on the balance sheet. Common
Stock The
Company is authorized to issue 250,000,000 shares of common stock, par value $0.0001 per share. The number of shares of common
stock the Company is authorized to issue was increased from 31,250,000 shares to 250,000,000 shares in connection with the reincorporation
from Delaware to Nevada in May 2020. As of March 31, 2020 and December 31, 2019 the Company had 4,623,582 and 3,619,658 shares
of common stock outstanding, respectively. On
February 1, 2019, the Company granted to Evan Sohn, its Executive Chairman, 43,423 shares of restricted common stock, which vested
on February 1, 2020. We recognized compensation expense of $12,665 during the three months ended March 31, 2020. On
May 14, 2019, the Company granted to Mr. Sohn 451,170 shares of restricted common stock, which vested on February 1, 2020. We
recognized compensation expense of $318,473 during the three months ended March 31, 2020. On
December 23, 2019 the Company granted to a consultant 312,500 restricted stock units (the "RSUs") pursuant to a consultant
agreement. The RSUs vest 63,500 upon grant with the balance vesting monthly in equal installments beginning January 1, 2020 and
ending November 1, 2020, subject to the consultants continued service to the Company on each vesting date. The RSU award has been
valued at $343,750 and compensation expense will be recorded over the respective vesting periods. We recognized compensation expense
of $74,999 during the three months ended March 31, 2020. The shares have not been issued at March 31, 2020. The vested shares
will be issued at the earlier of the final vesting period or the termination of services. Effective
January 15, 2020 the Company entered into a consulting agreement. Pursuant to the agreement the Company agreed to issue 60,000
shares of restricted common stock, plus a payment of $15,000. The shares are fully vested upon issuance and have been valued at
$75,000. The shares have not been issued at March 31, 2020. We have accrued compensation expense of $31,250 for the share portion
of the agreement and $6,250 for the cash portion at March 31, 2020. Effective
January 15, 2020 the Company entered into a consulting agreement. Pursuant to the agreement the Company agreed to issue 30,000
shares of restricted common stock, earned monthly over the three month term of the agreement. The shares are fully vested upon
issuance and have been valued at $45,500. The shares have not been issued at March 31, 2020. We have accrued compensation expense
of $39,000 at March 31, 2020. In
January 2020, the Company issued 39,260 shares of its common stock upon conversion of 3,141 shares of Series E Preferred Stock. In
January and February 2020, the Company issued 803,414 shares of its common stock upon conversion of 64,272 shares of Series F
Preferred Stock. In
February 2020, the Company issued 161,250 shares of its common stock upon conversion of 12,900 shares of its Series D Preferred
Stock.</t>
  </si>
  <si>
    <t>Stock Options and Warrants</t>
  </si>
  <si>
    <t>Share-based Payment Arrangement [Abstract]</t>
  </si>
  <si>
    <t>STOCK OPTIONS AND WARRANTS</t>
  </si>
  <si>
    <t>NOTE
9 — STOCK OPTIONS AND WARRANTS Stock
Options During
the three months ended March 31, 2020, we recorded $464,585 of compensation expense related to stock options granted in prior
years. No
options were granted during the three months ended March 31, 2020. Warrants
Recorded as Derivative Liabilities No
warrants were issued during the three months ended March 31, 2020. The
Company identified embedded features in the warrants issued with Series D Preferred Stock in 2019 which caused the warrants to
be classified as a liability. These embedded features included the right for the holders to request for the Company to cash settle
the warrants to the holder by paying to the holder an amount of cash equal to the Black-Scholes value of the remaining unexercised
portion of the warrants on the date of the consummation of a fundamental transaction, as defined in the warrant instrument. The
accounting treatment of derivative financial instruments requires that the Company treat the whole instrument as liability and
record the fair value of the instrument as a derivative as of the inception date of the instrument and to adjust the fair value
of the instrument as of each subsequent balance sheet date. During
the three months ended March 31, 2020, the Company recorded other expense of $565,088 related to the change in the fair value
of the derivative. The fair value of the embedded derivative was $1,177,130 as of March 31, 2020, determined using a binomial
model based on a risk-free interest rate of 0.33%, an expected term of 4.0 – 4.21 years, an expected volatility of 374 -
381% and a 0% dividend yield.</t>
  </si>
  <si>
    <t>Commitments and Contingencies</t>
  </si>
  <si>
    <t>Commitments and Contingencies Disclosure [Abstract]</t>
  </si>
  <si>
    <t>COMMITMENTS AND CONTINGENCIES</t>
  </si>
  <si>
    <t>NOTE
10 — COMMITMENTS AND CONTINGENCIES Although
not a party to any proceedings or claims at March 31, 2020, the Company may be subject to legal proceedings and claims from time-to-time
arising out of our operations in the ordinary course of business. Leases: On
March 31, 2019, the Company entered into a sublease with a related party (see Note 11) for its current corporate headquarters.
The sublease expires in November 2022. Monthly lease payments are currently $7,078 per month and increase to $7,535 per month
for the final 20 months of the lease. In
February 2016, the Financial Accounting Standards Board issued Accounting Standards Update No. 2016-02: "Leases (Topic 842)"
whereby lessees need to recognize almost all leases on their balance sheet as a right of use asset and a corresponding lease liability.
The Company adopted this standard as of January 1, 2019 using the effective date method. We calculated the present value of the
remaining lease payment stream using our incremental effective borrowing rate of 10%. We initially recorded a right to use asset
and corresponding lease liability amounting to $269,054 on March 31, 2019. The right to use asset and the corresponding lease
liability are being equally amortized on a straight-line basis over the remaining term of the lease. For
the three months ended March 31, 2020, lease costs amounted to $37,910 which includes base lease costs of $21,234 and common area
and other expenses of $16,676. All costs were expensed during the periods and included in general and administrative expenses
on the accompanying consolidated statements of operations. Right-of-use
asset ("ROU") is summarized below:
March 31, 2020
Operating office lease $ 269,054
Less accumulated reduction (73,378 )
Balance of ROU asset at March 31, 2020 $ 195,676 Operating
lease liability related to the ROU asset is summarized below:
March 31, 2020
Total lease liability $ 269,054
Reduction of lease liability (73,378 )
Total 195,676
Less short term portion as of March 31, 2020 (73,378 )
Long term portion as of March 31, 2020 $ 122,298 Future
base lease payments under the non-cancellable operating lease at March 31, 2020 are as follows:
2020 $ 65,763
2021 89,736
2022 82,885
Total minimum non-cancellable operating lease payments 238,384
Less discount to fair value (42,708 )
Total fair value of lease payments $ 195,676 COVID-19
Uncertainty: In March 2020, the outbreak of COVID-19 (coronavirus)
caused by a novel strain of the coronavirus was recognized as a pandemic by the World Health Organization, and the outbreak has
become increasingly widespread in the United States, including in each of the areas in which the Company operates. While to date
the Company has not been required to stop operating, management is evaluating its use of its office space, virtual meetings and
the like to comply with health and safety guidelines to protect employees, contractors and customers, including in connection with
a transition back to the workplace. The Company continues to monitor the impact of the COVID-19 (coronavirus) outbreak closely.
The extent to which the COVID-19 (coronavirus) outbreak will impact our operations, ability to obtain financing or future financial
results is uncertain.</t>
  </si>
  <si>
    <t>Related Party Transactions</t>
  </si>
  <si>
    <t>Related Party Transactions [Abstract]</t>
  </si>
  <si>
    <t>RELATED PARTY TRANSACTIONS</t>
  </si>
  <si>
    <t>NOTE
11 — RELATED PARTY TRANSACTIONS During
2018 we entered into a marketing agreement with an entity controlled by a consultant (who is also a principal shareholder and
former noteholder of the Company). The agreement provides for payment to this entity of 10% of applicable revenue generated through
the use of the entities database. The agreement also provides for the payment to us of 10% of the revenue generated by the entity
using our social media groups. Through March 31, 2020 no fees were due or payable under this arrangement. During
2019 we entered into a two year non-exclusive consulting agreement with a principal shareholder to act as Company's consultant
with respect to introducing the Company to potential acquisition and partnership targets. The Company has agreed to pay the consultant
a retainer of $10,000 per month as a non-recoverable draw against any finder fees earned. The Company has also agreed to pay the
consultant the sum of $5,500 per month for three years ($198,000 total) as a finder's fee for introducing Genesys to the
Company. This payment is included in the $10,000 monthly retainer payment. We have recorded consulting fees expense of $13,500
during the three months ended March 31, 2020. At March 31, 2020, $132,000 of the Genesys finder's fee is included in accrued
compensation. We
use a related party firm of the Company, for software development and maintenance related to our website and the platform underlying
our operations. The firm was formed outside of the United States solely for the purpose of performing services for the Company
and has no other clients. Our Chief Technology Officer is an employee of this firm and exerts control over the firm. Payments
to this firm were $60,979 and $49,854 for the three months ended March 31, 2020 and 2019, respectively. We
are a party to that certain license agreement with Genesys. An executive officer of the Company is a significant equity holder
and a member of the Board of directors of Genesys. Pursuant to the License Agreement Genesys has granted us an exclusive license
to use certain candidate matching software and render certain related services to us. The Company has agreed to pay to Genesys
a monthly license fee of $5,000 beginning June 29, 2019 and an annual fee of $1,995 for each recruiter being licensed under the
License Agreement. During the three months ended March 31, 2020 we charged to operating expenses $38,477 for services provided
by Genesys. As of March 31, 2020, the Company owes Genesys $64,868 in payables. Icon
Information Consultants performs all of the back office and accounting roles for Recruiting Solutions. Icon Information Consultants
then charges a fee for the services along with charging for office space (see Note 10). Icon Information Consultants and Icon
Industrial Solutions (collectively "Icon") also provide "Employer of Record" ("EOR") services
to Recruiting Solutions which means that they process all payroll and payroll tax related duties of temporary and contract employees
placed at customer sites and is then paid a reimbursement and fee from Recruiting Solutions. A representative of Icon is a member
of our board of directors. Icon Canada also acts as an EOR and collects the customer payments and remits the net fee back to Recruiting
Solutions. Revenue related to customers processed by Icon Canada is recognized on a gross basis the same as other revenues and
was $33,227 for the three months ended March 31, 2020. EOR costs related to customers processed by Icon Canada was $31,070 for
the three months ended March 31, 2020. Currently, there is no intercompany agreement for those charges and they are calculated
on a best estimate basis. As of March 31, 2020, the Company owes Icon $1,101,496 in payables and Icon Canada owes $6,498 to the
Company. During the three months ended March 31, 2020, we charged to cost of revenue $624,314 related to services provided by
Icon as our employer of record. During the three months ended March 31, 2020, we charged to operating expenses $70,941 related
to management fees, rent and other administrative expense. We
also recorded placement revenue from Icon of $6,410 during the three months ended March 31, 2020, which is included in accounts
receivable at March 31, 2020.</t>
  </si>
  <si>
    <t>Business Combination</t>
  </si>
  <si>
    <t>Business Combinations [Abstract]</t>
  </si>
  <si>
    <t>BUSINESS COMBINATION</t>
  </si>
  <si>
    <t>NOTE
12 — BUSINESS COMBINATION Business
Combination On
March 31, 2019, the Company, through its wholly-owned subsidiary Recruiter.com Recruiting Solutions LLC ("Recruiting Solutions")
acquired certain assets and assumed certain liabilities from Genesys pursuant to the Asset Purchase Agreement. Recruiting Solutions
was formed for the purpose of completing the asset purchase transaction. For purposes of purchase accounting, the Company is referred
to as the acquirer. The
results of operations of Recruiting Solutions are included in the Company's consolidated financial statements from the date
of acquisition of March 31, 2019. The following supplemental unaudited pro forma combined financial information assumes that the
acquisition had occurred at the beginning of the three months ended March 31, 2019.
March 31,
2019
Revenue $ 1,964,941
Net Loss $ (1,211,480 )
Loss per common share, basic and diluted $ - The
pro forma financial information is not necessarily indicative of the results that would have occurred if the acquisition had occurred
on the dates indicated or that result in the future.</t>
  </si>
  <si>
    <t>Subsequent Events</t>
  </si>
  <si>
    <t>Subsequent Events [Abstract]</t>
  </si>
  <si>
    <t>SUBSEQUENT EVENTS</t>
  </si>
  <si>
    <t>NOTE
13 — SUBSEQUENT EVENTS Reincorporation On
May 13, 2020, the Company effected a reincorporation from the State of Delaware to the State of Nevada. Following the approval
by the Company's stockholders at a special meeting held on May 8, 2020, Recruiter.com Group, Inc., a Delaware corporation
("Recruiter.com Delaware"), entered into an Agreement and Plan of Merger (the "Merger Agreement") with
Recruiter.com Group, Inc., a Nevada corporation and a wholly owned subsidiary of Recruiter.com Delaware ("Recruiter.com
Nevada"), pursuant to which Recruiter.com Delaware merged with and into Recruiter.com Nevada, with Recruiter.com Nevada
continuing as the surviving entity. Simultaneously with the reincorporation, the number of shares of common stock the Company
is authorized to issue was increased from 31,250,000 shares to 250,000,000 shares. The
reincorporation did not result in any change in the corporate name, business, management, fiscal year, accounting, location of
the principal executive office, or assets or liabilities of the Company. Common
Stock In
April 2020, the Company issued a total of 90,000 shares of restricted common stock to consultants pursuant to previously executed
consulting agreements. The Company has issued 138,926 shares of
common stock upon the conversion of 11,114 shares of Series F Preferred Stock. Paycheck
Protection Program Loans Subsequent
to March 31, 2020, we have received $398,545 in loans borrowed from a bank pursuant to the Paycheck Protection Program under the
CARES Act guaranteed by the SBA, which we expect to be forgiven in part or in full, subject to our compliance with the conditions
of the Paycheck Protection Program. Stock
Options In
May 2020, the Company engaged a consultant to serve as the Company's Chief Financial Officer, effective upon filing of the
Quarterly Report on Form 10-Q for the three months ended March 31, 2020. In connection with the appointment, the Company granted
to the consultant 26,087 five-year non-qualified options to purchase common stock at an exercise price of $2.50 per share (the
"Initial Term Options"), vesting in six equal monthly installments on the last calendar day of each calendar month,
with the first portion vesting on May 31, 2020, subject to serving as the Chief Financial Officer of the Company on each applicable
vesting date. The vesting of the Initial Term Options is subject to acceleration upon the listing of the Company's securities
on NYSE American or the Nasdaq Capital Market, or any successor of the foregoing. Additionally, the Company issued to the consultant
431,251 five-year non-qualified options to purchase common stock at an exercise price of $2.50 per share (the "Uplist Options"),
vesting over a two-year period in equal quarterly installments on the last day of each calendar quarter, with the first portion
vesting on the last day of the calendar quarter during which the Company's securities begin trading on NYSE American or
the Nasdaq Capital Market, subject to serving as the Chief Financial Officer of the Company on each applicable vesting date. In
May 2020, the Company granted to a consultant 25,000 one-year non-qualified stock options exercisable at $2.50 per share, vesting
in full upon confirmation of a pending project. Amendments
to the Recruiter.com Group, Inc. 2017 Equity Incentive Plan In May 2020, the number of shares authorized
for issuance under the Company's 2017 Equity Incentive Plan was increased to 1,714,000 shares. In June 2020, the number of
shares authorized for issuance under the Company's 2017 Equity Incentive Plan was further increased to 2,770,000 shares. Convertible
Debentures and Warrants In May and June 2020, the Company entered into
a Securities Purchase Agreement, effective May 28, 2020 (the "Purchase Agreement") with several accredited investors
(the "Purchasers"). Four of the investors had previously invested in the Company's preferred stock. Pursuant
to the Purchase Agreement, the Company sold to the Purchasers a total of (i) $2,953,125 in the aggregate principal amount of 12.5%
Original Issue Discount Senior Subordinated Secured Convertible Debentures (the "Debentures"), and (ii) 1,845,703 common
stock purchase warrants (the "Warrants"), which represents 100% warrant coverage. The Company received a total of $2,625,000
in gross proceeds from the offering, taking into account the 12.5% original issue discount, before deducting offering expenses
and commissions, including the placement agent's commission and fees of $295,000 and reimbursement of the placement agent's
and lead investor's legal fees and the Company's legal fees in the aggregate amount of $100,000. The Company also agreed
to issue to the placement agent, as additional compensation, 369,141 common stock purchase warrants exercisable at $2.00 per share. The
Debentures mature on May 28, 2021, subject to a six-month extension at the Company's option. The Debentures bear interest
at 8% per annum payable quarterly, subject to an increase in case of an event of default as provided for therein. The Debentures
are convertible into shares of Common Stock at any time following the date of issuance at the Purchasers' option at a conversion
price of $1.60 per share, subject to certain adjustments. The Debentures are subject to mandatory conversion in the event the
Company closes an equity offering of at least $5,000,000 resulting in the listing of the Company's common stock on a national
securities exchange. The Debentures rank senior to all existing and future indebtedness of the Company and its subsidiaries, except
for approximately $508,000 of outstanding senior indebtedness. The Company may prepay the Debentures at any time at a premium
as provided for therein. The
Warrants are exercisable for three years from May 28, 2020 at an exercise price of $2.00 per share, subject to certain adjustments. The Company's obligations under
the Purchase Agreement and the Debentures are secured by a first priority lien on all of the assets of the Company and its subsidiaries
pursuant to a Security Agreement, effective May 28, 2020 (the "Security Agreement") by and among the Company, its
wholly-owned subsidiaries, and the Purchasers, subject to certain existing senior liens. The Company's obligations under
the Debentures are guaranteed by the Company's subsidiaries. The
Purchase Agreement contains customary representations, warranties and covenants of the Company, including, among other things
and subject to certain exceptions, covenants that restrict the ability of the Company and its subsidiaries, without the prior
written consent of the Debenture holders, to incur additional indebtedness, including further advances under a certain preexisting
secured loan, and repay outstanding indebtedness, create or permit liens on assets, repurchase stock, pay dividends or enter into
transactions with affiliates. The Debentures contain customary events of default, including, but not limited to, failure to observe
covenants under the Debentures, defaults on other specified indebtedness, loss of admission to trading on OTCQB or another applicable
trading market, and occurrence of certain change of control events. Upon the occurrence of an event of default, an amount equal
to 130% of the principal, accrued but unpaid interest, and other amounts owing under each Debenture will immediately come due
and payable at the election of each Purchaser, and all amounts due under the Debentures will bear interest at an increased rate. Pursuant
to the Purchase Agreement, the Purchasers have certain participation rights in future equity offerings by the Company or any of
its subsidiaries for a period of 24 months after the closing, subject to customary exceptions. The Debentures and the Warrants
also contain certain price protection provisions providing for adjustment of the number of shares of Common Stock issuable upon
conversion of the Debentures and/or exercise of the Warrants and the conversion or exercise price in case of future dilutive offerings. Series
D Preferred Stock On
June 9, 2020, the Company sold in a private placement 1,375 units (the "Units") at a purchase price of $18.1818 per
Unit, taking into account a 10% discount, each Unit consisting of (i) one share of Series D Preferred Stock, and (ii) a Warrant
to purchase seven shares of common stock, subject to adjustment as provided for therein. The Series D Preferred Stock sold in
the financing convert into a minimum of 17,188 shares of common stock. The Company received gross proceeds of $25,000 from the
sale of the Units. The Warrants are exercisable for five years from the issuance date at an exercise price of $4.8 per share,
subject to adjustment as provided for therein. Adjustment of the Exercise Price and
Number of Series D Warrants As a result of the issuance of the common
stock purchase warrants in connection with the offering of Debentures in May and June 2020 described above, 480,564 Series D warrants
then outstanding had their exercise price reduced to $1.60 per share, with a corresponding increase in the number of shares of
common stock issuable upon exercise of such warrants to 1,441,692.</t>
  </si>
  <si>
    <t>Organization and Summary of Significant Accounting Policies (Policies)</t>
  </si>
  <si>
    <t>General</t>
  </si>
  <si>
    <t>General Recruiter.com
Group, Inc., a Nevada corporation ("RGI"), is a holding company based in Houston, Texas. The Company has four subsidiaries,
Recruiter.com, Inc., Recruiter.com Recruiting Solutions LLC ("Recruiting Solutions"), Recruiter.com Consulting, LLC
and VocaWorks, Inc. ("VocaWorks"). RGI and its subsidiaries as a consolidated group is hereinafter referred to as
the "Company." The Company operates in Connecticut, Texas, and New York. Until May 13, 2020, the Company was a Delaware
corporation. On May 13, 2020, the Company effected a reincorporation from the State of Delaware to the State of Nevada (see Note
13). Asset
Purchase Effective
March 31, 2019, RGI acquired certain assets and assumed certain liabilities under an asset purchase agreement, dated March 31,
2019, among RGI, Genesys Talent LLC, a Texas limited liability company ("Genesys"), and Recruiting Solutions, a wholly
owned subsidiary of the Company (the "Asset Purchase"). As consideration in the Asset Purchase the Company issued
a total of 200,000 shares of its Series F Preferred Stock convertible into 2,500,000 shares of the Company's common stock.
The acquired assets and liabilities include certain accounts receivable, accounts payable, deferred revenue, sales and client
relationships, contracts, intellectual property, partnership and vendor agreements and certain other assets. The Company is utilizing
these assets in its employment staffing business operated through Recruiting Solutions. This transaction was treated as a business
combination (see Note 12).</t>
  </si>
  <si>
    <t>Principles of Consolidation and Basis of Presentation</t>
  </si>
  <si>
    <t>Principles
of Consolidation and Basis of Presentation The
unaudited condensed consolidated financial statements include the accounts of RGI and its wholly owned subsidiaries. All intercompany
transactions and balances have been eliminated in consolidation. The
accompanying condensed consolidated financial statements are unaudited. The unaudited interim financial statements have been prepared
in accordance with accounting principles generally accepted in the United States (“GAAP”) and pursuant to the rules
and regulations of the Securities and Exchange Commission (the “SEC”). Certain information and note disclosures
normally included in annual consolidated financial statements prepared in accordance with GAAP have been condensed or omitted
pursuant to those rules and regulations, although the Company believes that the disclosures made are adequate to make the information
not misleading. Accordingly, these interim unaudited condensed consolidated financial statements should be read in conjunction
with the financial statements and notes thereto of RGI for the years ended December 31, 2019 and 2018, filed with the SEC on May
8, 2020. The December 31, 2019 balance sheet is derived from those statements. In
the opinion of management, these unaudited interim financial statements as of and for the three months ended March 31, 2020 and
2019 include all adjustments (consisting of normal recurring adjustments necessary to present fairly the financial position, results
of operations and cash flows of the Company for the periods presented). The results for the three months ended March 31, 2020
are not necessarily indicative of the results to be expected for the year ending December 31, 2020 or for any future period. All
references to March 31, 2020 and 2019 in these footnotes are unaudited.</t>
  </si>
  <si>
    <t>Use of Estimates</t>
  </si>
  <si>
    <t xml:space="preserve">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and outcomes may differ from management’s estimates and assumptions. Included
in these estimates are assumptions used to estimate collection of accounts receivable, fair value of available for sale securities,
fair value of derivative liabilities, fair value of securities issued for acquisitions, fair value of assets acquired and liabilities
assumed in the business combination, fair value of intangible assets and goodwill, valuation of initial right of use assets and
corresponding lease liabilities, deferred income tax asset valuation allowances, and valuation of stock based compensation expense. </t>
  </si>
  <si>
    <t>Cash and Cash Equivalents</t>
  </si>
  <si>
    <t>Cash
and Cash Equivalents The
Company considers all short-term highly liquid investments with a remaining maturity at the date of purchase of three months or
less to be cash equivalents. Cash and cash equivalents are maintained at financial institutions and, at times, balances may exceed
federally insured limits. The Company has not experienced any losses related to these balances as of March 31, 2020. There were
no uninsured balances as of March 31, 2020 and December 31, 2019. The Company had no cash equivalents during or at the end of
either period.</t>
  </si>
  <si>
    <t>Revenue Recognition</t>
  </si>
  <si>
    <t>Revenue
Recognition The
Company recognizes revenue in accordance with Financial Accounting Standards Board (“FASB”) Accounting Standards Codification
(“ASC”) Topic 606, “Revenue from Contracts with Customers” (“ASC 606”).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Revenues
are predominantly derived from the following activities:
● Consulting
and Staffing.
● Recruiting
Solutions.
● Career
Solutions.
● Marketing
Solutions. We
have a sales team and sales partnerships with direct employers as well as Vendor Management System companies and Managed Service
companies that help create sales channels for clients that buy staffing, direct hire, and sourcing services. Once we have
secured the relationship and contract with the interested Enterprise customer the delivery and product teams will provide the
service to fulfil any or all of the revenue segments. Revenues
as presented on the statement of operations represent services rendered to customers less sales adjustments and allowances. Consulting
and Staffing Services revenues represent services rendered to customers less sales adjustments and allowances. Reimbursements,
including those related to travel and out-of-pocket expenses, are also included in the net service revenues and equivalent amounts
of reimbursable expenses are included in costs of revenue. We record substantially all revenue on a gross basis as a principal
versus on a net basis as an agent in the presentation of this line of revenues and expenses. We have concluded that gross
reporting is appropriate because we have the task of identifying and hiring qualified employees, and our discretion to select
the employees and establish their compensation and duties causes us to bear the risk for services that are not fully paid for
by customers. Consulting and staffing revenues are recognized when the services are rendered by the temporary employees.
Payroll and related taxes of employees that are placed on temporary assignment are outsourced to third party payors or related
party payors. The payors pay all related costs of employment, including workers’ compensation insurance, state and
federal unemployment taxes, social security and certain fringe benefits. We assume the risk of acceptability of the employees
to customers. Payments for consulting and staffing services are typically due within 90 days of completion of services. Direct
hire recruitment placement revenues are recognized on a gross basis when the guarantee period specified in the customer contract
expires. No fees for direct hire placement services are charged to employment candidates. Any payments received prior to the expiration
of the guarantee period are recorded as a deferred revenue liability. Payments for recruitment services are typically due within
90 days of completion of services. Career
services revenues are recognized on a gross basis upon distribution of resumes or completion of training courses, which is the
point at which the performance obligations are satisfied. Payments for career services are typically due upon distribution or
completion of services. Marketing
and publishing services revenues are recognized on a gross basis when the advertising is placed and displayed or when lead generation
activities and online publications are completed, which is the point at which the performance obligations are satisfied. Payments
for marketing and publishing are typically due within 30 days of completion of services. Deferred
revenue results from transactions in which the Company has been paid for services by customers, but for which all revenue recognition
criteria have not yet been met. Once all revenue recognition criteria have been met, the deferred revenues are recognized. Sales
tax collected is recorded on a net basis and is excluded from revenue. Contract
Assets The
Company does not have any contract assets such as work-in-process. All trade receivables on the Company’s balance sheet
are from contracts with customers. Contract
Costs Costs
incurred to obtain a contract are capitalized unless they are short term in nature. As a practical matter, costs to obtain a contract
that are short term in nature are expensed as incurred. The Company does not have any contract costs capitalized as of March 31,
2020 or December 31, 2019. Contract
Liabilities - Deferred Revenue The
Company’s contract liabilities consist of advance customer payments and deferred revenue. Deferred revenue results from
transactions in which the Company has been paid for services by customers, but for which all revenue recognition criteria have
not yet been met. Once all revenue recognition criteria have been met, the deferred revenues are recognized. For
each of the identified periods, revenues can be categorized into the following:
Three Months Ended March 31,
2020 2019
Consulting and staffing services $ 1,913,394 $ -
Permanent placement fees 137,627 40,278
License and other 184,975 -
Career services 36,934 39,282
Marketing and publishing 40,193 83,742
Total revenue $ 2,313,123 $ 163,302 As
of March 31, 2020 and December 31, 2019, deferred revenue amounted to $130,040 and $145,474 respectively. As of March 31, 2020,
deferred revenues associated with placement services are $110,290 and we expect the recognition of such services to be $97,190
within the three months ended June 30, 2020 and $13,100 thereafter. As of March 31, 2020, deferred revenues associated with marketing
services are $19,750 and we expect the recognition of such services to be within the three months ended June 30, 2020. Revenue
from international sources was approximately 2% and 7% for the three months ended March 31, 2020 and 2019, respectively.</t>
  </si>
  <si>
    <t>Costs of Revenue</t>
  </si>
  <si>
    <t>Costs
of Revenue Costs
of revenues consist of third party staffing costs and other fees, outsourced recruiter fees and net margin revenue share.</t>
  </si>
  <si>
    <t>Accounts Receivable</t>
  </si>
  <si>
    <t>Accounts
Receivable Credit
is extended to customers based on an evaluation of their financial condition and other factors. Management periodically assesses
the Company’s accounts receivable and, if necessary, establishes an allowance for estimated uncollectible amounts. Accounts
determined to be uncollectible are charged to operations when that determination is made. The Company usually does not require
collateral. We have recorded an allowance for doubtful accounts of $34,750 and $23,500 as of March 31, 2020 and December 31, 2019,
respectively. Bad debt expense was $11,250 and $0 for the three month periods ended March 31, 2020 and 2019, respectively.</t>
  </si>
  <si>
    <t>Concentration of Credit Risk and Significant Customers and Vendors</t>
  </si>
  <si>
    <t xml:space="preserve">Concentration
of Credit Risk and Significant Customers and Vendors As
of March 31, 2020, three customers accounted for more than 10% of the accounts receivable balance, at 32%, 16%, and 12%, for a
total of 60%. As of December 31, 2019, three customers accounted for more than 10% of the accounts receivable balance, at 19%,
15% and 13%, for a total of 47%. For
the three months ended March 31, 2020 two customers accounted for 10% of more of total revenue, at 33% and 18%, for a total of
51%. For the three months ended March 31, 2019 three customers accounted for 10% or more of total revenue, at 15%, 15% and 15%,
for a total of 45%. We
use a related party firm for software development and maintenance related to our website and the platform underlying our operations.
One of our officers and principal shareholders is an employee of this firm but exerts control over this firm (see Note 11). We
are a party to that certain license agreement with a related party firm (see Note 11). Pursuant to the license agreement the firm
has granted us an exclusive license to use certain candidate matching software and render certain related services to us. If this
relationship was terminated or if the firm was to cease doing business or cease to support the applications we currently utilize,
we may be forced to expend significant time and resources to replace the licensed software. Further, the necessary replacements
may not be available on a timely basis on favorable terms, or at all. If we were to lose the ability to use this software our
business and operating results could be materially and adversely affected. </t>
  </si>
  <si>
    <t>Advertising and Marketing Costs</t>
  </si>
  <si>
    <t>Advertising
and Marketing Costs The
Company expenses all advertising and marketing costs as incurred. Advertising and marketing costs were $25,243 and $11,576 for
the three months ended March 31, 2020 and 2019, respectively.</t>
  </si>
  <si>
    <t>Fair Value of Financial Instruments and Fair Value Measurements</t>
  </si>
  <si>
    <t xml:space="preserve">Fair
Value of Financial Instruments and Fair Value Measurements The
Company measures and discloses the fair value of assets and liabilities required to be carried at fair value in accordance with
ASC 820, Fair Value Measurements and Disclosures. ASC 820 defines fair value, establishes a hierarchical framework for measuring
fair value, and enhances fair value measurement disclosure. ASC
825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 establishes a fair value hierarchy that requires an entity to
maximize the use of observable inputs and minimize the use of unobservable inputs when measuring fair value. ASC 825 establishes
three levels of inputs that may be used to measure fair value: Level
1 - Quoted prices for identical assets or liabilities in active markets to which we have access at the measurement date. Level
2 - Inputs other than quoted prices within Level 1 that are observable for the asset or liability, either directly or indirectly. Level
3 - Unobservable inputs for the asset or liability. The
determination of where assets and liabilities fall within this hierarchy is based upon the lowest level of input that is significant
to the fair value measurement. The
Company’s investment in available for sale securities and warrant derivative liabilities are measured at fair value. The
securities are measured based on current trading prices using Level 1 fair value inputs. The Company’s derivative instruments
are valued using Level 3 fair value inputs. The Company does not have any other financial instruments which require re-measurement
to fair value. The carrying values of cash and cash equivalents, accounts receivable, accounts payable and accrued expenses, and
loans payable represent fair value based upon their short-term nature. A
financial asset or liability’s classification within the hierarchy is determined based on the lowest level input that is
significant to the fair value measurement. The table below summarizes the fair values of our financial assets and liabilities
as of March 31, 2020:
Fair Value at Fair Value Measurement Using
2020 Level 1 Level 2 Level 3
Available for sale marketable securities (Note 3) $ 11,025 $ 11,025 $ - $ -
Warrant derivative liability (Note 9) $ 1,177,130 $ - $ - $ 1,177,130 The
reconciliation of the derivative liability measured at fair value on a recurring basis using unobservable inputs (Level 3) is
as follows for the three months ended March 31, 2020:
Balance at December 31, 2019 $ 612,042
Additions to derivative instruments -
Loss on change in fair value of derivative liability 565,088
Balance at March 31, 2020 $ 1,177,130 </t>
  </si>
  <si>
    <t>Goodwill In
January 2017, the FASB issued ASU 2017-04, Intangibles-Goodwill and Other (Topic 350): Goodwill
is comprised of the purchase price of business combinations in excess of the fair value assigned at acquisition to the net tangible
and identifiable intangible assets acquired. Goodwill is not amortized. The Company tests goodwill for impairment for its reporting
units on an annual basis, or when events occur or circumstances indicate the fair value of a reporting unit is below its carrying
value. The
Company performs its annual goodwill and impairment assessment on December 31st of each year. When
evaluating the potential impairment of goodwill, management first assess a range of qualitative factors, including but not limited
to, macroeconomic conditions, industry conditions, the competitive environment, changes in the market for the Company’s
products and services, regulatory and political developments, entity specific factors such as strategy and changes in key personnel,
and the overall financial performance for each of the Company’s reporting units. If, after completing this assessment, it
is determined that it is more likely than not that the fair value of a reporting unit is less than its carrying value, we then
proceed to the impairment testing methodology primarily using the income approach (discounted cash flow method). We
compare the carrying value of the reporting unit, including goodwill, with its fair value, as determined by its estimated discounted
cash flows. If the carrying value of a reporting unit exceeds its fair value, then the amount of impairment to be recognized is
recognized as the amount by which the carrying amount exceeds the fair value. When
required, we arrive at our estimates of fair value using a discounted cash flow methodology which includes estimates of future
cash flows to be generated by specifically identified assets, as well as selecting a discount rate to measure the present value
of those anticipated cash flows. Estimating future cash flows requires significant judgment and includes making assumptions about
projected growth rates, industry-specific factors, working capital requirements, weighted average cost of capital, and current
and anticipated operating conditions. The use of different assumptions or estimates for future cash flows could produce different
results.</t>
  </si>
  <si>
    <t>Stock-Based Compensation</t>
  </si>
  <si>
    <t xml:space="preserve">Stock-Based
Compensation We
account for our stock-based compensation under ASC 718 “Compensation – Stock Compensation” using the fair value
based method. Under this method, compensation cost is measured at the grant date based on the value of the award and is recognized
over the shorter of the service period or the vesting period of the stock-based compensation. This guidance establishes standards
for the accounting for transactions in which an entity exchanges it equity instruments for goods or services. It also addresses
transactions in which an entity incurs liabilities in exchange for goods or services that are based on the fair value of the entity’s
equity instruments or that may be settled by the issuance of those equity instruments. The Company estimates the fair value of
each stock option at the grant date by using the Black-Scholes option pricing model. Determining the fair value of stock-based
compensation at the grant date under this model requires judgment, including estimating volatility, employee stock option exercise
behaviors and forfeiture rates. The assumptions used in calculating the fair value of stock-based compensation represent the Company’s
best estimates, but these estimates involve inherent uncertainties and the application of management judgment. </t>
  </si>
  <si>
    <t>Derivative Instruments</t>
  </si>
  <si>
    <t>Derivative
Instruments The
Company’s derivative financial instruments consist of the warrants issued with the sale of our Series D Preferred Stock
in 2019 (see Note 9). The accounting treatment of derivative financial instruments requires that we record the derivatives at
their fair values as of the inception date of the debt agreements and at fair value as of each subsequent balance sheet date.
Any change in fair value is recorded as non-operating, non-cash income or expense at each balance sheet date. If the fair value
of the derivatives was higher at the subsequent balance sheet date, we recorded a non-operating, non-cash charge. If the fair
value of the derivatives was lower at the subsequent balance sheet date, we recorded non-operating, non-cash income.</t>
  </si>
  <si>
    <t>Product Development</t>
  </si>
  <si>
    <t>Product
Development Product
development costs are included in selling, general and administrative expenses and consist of support, maintenance and upgrades
of our website and IT platform and are charged to operations as incurred.</t>
  </si>
  <si>
    <t>Earnings (Loss) Per Share</t>
  </si>
  <si>
    <t xml:space="preserve">Earnings
(Loss) Per Share The
Company follows ASC 260 “Earnings Per Share” for calculating the basic and diluted earnings (or loss) per share. Basic
earnings (or loss) per share are computed by dividing earnings (or loss) available to common shareholders by the weighted-average
number of common shares outstanding. Diluted earnings (or loss) per share is computed similar to basic loss per share except that
the denominator is increased to include the number of additional shares of common stock that would have been outstanding if the
potential shares of common stock had been issued and if the additional shares were dilutive. Common stock equivalents are excluded
from the diluted earnings (or loss) per share computation if their effect is anti-dilutive. Common stock equivalents in amounts
of 18,685,872 and 17,776,578 were excluded from the computation of diluted earnings per share for the three months ended March
31, 2020 and 2019, respectively, because their effects would have been anti-dilutive.
March 31, March 31,
2020 2019
Options 873,420 89,736
Stock awards 402,500 43,423
Warrants 470,939 197,656
Convertible preferred stock 16,939,013 17,445,763
18,685,872 17,776,578 </t>
  </si>
  <si>
    <t>Business Segments</t>
  </si>
  <si>
    <t>Business
Segments The
Company uses the “management approach”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has one operating segment.</t>
  </si>
  <si>
    <t>Recently Issued Accounting Pronouncements</t>
  </si>
  <si>
    <t>Recently
Issued Accounting Pronouncements There
have not been any recent changes in accounting pronouncements and ASU issued by the FASB that are of significance or potential
significance to the Company except as disclosed below. In
December 2019, the FASB issued ASU 2019-12, “ Simplifying the Accounting for Income Taxes</t>
  </si>
  <si>
    <t>Organization and Summary of Significant Accounting Policies (Tables)</t>
  </si>
  <si>
    <t>Schedule of revenues can be categorized into the following</t>
  </si>
  <si>
    <t xml:space="preserve">Three Months Ended March 31,
2020 2019
Consulting and staffing services $ 1,913,394 $ -
Permanent placement fees 137,627 40,278
License and other 184,975 -
Career services 36,934 39,282
Marketing and publishing 40,193 83,742
Total revenue $ 2,313,123 $ 163,302 </t>
  </si>
  <si>
    <t>Schedule of fair values of financial assets and liabilities</t>
  </si>
  <si>
    <t xml:space="preserve">Fair Value at Fair Value Measurement Using
2020 Level 1 Level 2 Level 3
Available for sale marketable securities (Note 3) $ 11,025 $ 11,025 $ - $ -
Warrant derivative liability (Note 9) $ 1,177,130 $ - $ - $ 1,177,130 </t>
  </si>
  <si>
    <t>Schedule of derivative liability measured at fair value on a recurring basis</t>
  </si>
  <si>
    <t xml:space="preserve">Balance at December 31, 2019 $ 612,042
Additions to derivative instruments -
Loss on change in fair value of derivative liability 565,088
Balance at March 31, 2020 $ 1,177,130 </t>
  </si>
  <si>
    <t>Schedule of earnings (loss) per share</t>
  </si>
  <si>
    <t xml:space="preserve">March 31, March 31,
2020 2019
Options 873,420 89,736
Stock awards 402,500 43,423
Warrants 470,939 197,656
Convertible preferred stock 16,939,013 17,445,763
18,685,872 17,776,578 </t>
  </si>
  <si>
    <t>Investment in Available for Sale Marketable Securities (Tables)</t>
  </si>
  <si>
    <t>Schedule of net recognized gains (losses) on equity investments</t>
  </si>
  <si>
    <t xml:space="preserve"> Three Months Ended
March 31,
2020 2019
Net realized gains (losses) on investment sold $ (2,142 ) $ -
Net unrealized gains (losses) on investments still held (16,644 ) (8,917 )
Total $ (18,786 ) $ (8,917 )</t>
  </si>
  <si>
    <t>Schedule of reconciliation of the investment in marketable securities</t>
  </si>
  <si>
    <t xml:space="preserve"> March 31, March 31,
2020 2019
Balance – January 1 $ 44,766 $ 33,917
Additions - -
Proceeds on sales of securities (14,955 ) -
Recognized losses (18,786 ) (8,917 )
Balance – March 31 $ 11,025 $ 25,000 </t>
  </si>
  <si>
    <t>Loans Payable (Tables)</t>
  </si>
  <si>
    <t>Schedule of loans payable</t>
  </si>
  <si>
    <t xml:space="preserve"> March 31, December 31,
Term loans $ 98,816 $ 103,800
Less current portion (27,793 ) (25,934 )
Non-current portion $ 71,023 $ 77,866 </t>
  </si>
  <si>
    <t>Schedule of future principal payments under the term notes</t>
  </si>
  <si>
    <t xml:space="preserve">Year Ending December 31,
2020 $ 20,950
2021 28,136
2022 30,492
2023 19,238
Total minimum principal payments $ 98,816 </t>
  </si>
  <si>
    <t>Commitments and Contingencies (Tables)</t>
  </si>
  <si>
    <t>Schedule of right of use asse</t>
  </si>
  <si>
    <t xml:space="preserve"> March 31, 2020
Operating office lease $ 269,054
Less accumulated reduction (73,378 )
Balance of ROU asset at March 31, 2020 $ 195,676 </t>
  </si>
  <si>
    <t>Schedule of operating lease liability</t>
  </si>
  <si>
    <t xml:space="preserve"> March 31, 2020
Total lease liability $ 269,054
Reduction of lease liability (73,378 )
Total 195,676
Less short term portion as of March 31, 2020 (73,378 )
Long term portion as of March 31, 2020 $ 122,298 </t>
  </si>
  <si>
    <t>Schedule of future base lease payments under the non-cancellable operating lease</t>
  </si>
  <si>
    <t xml:space="preserve">2020 $ 65,763
2021 89,736
2022 82,885
Total minimum non-cancellable operating lease payments 238,384
Less discount to fair value (42,708 )
Total fair value of lease payments $ 195,676 </t>
  </si>
  <si>
    <t>Business Combination (Tables)</t>
  </si>
  <si>
    <t>Schedule of supplemental unaudited pro forma combined information</t>
  </si>
  <si>
    <t xml:space="preserve">March 31,
2019
Revenue $ 1,964,941
Net Loss $ (1,211,480 )
Loss per common share, basic and diluted $ - </t>
  </si>
  <si>
    <t>Organization and Summary of Significant Accounting Policies (Details) - USD ($)</t>
  </si>
  <si>
    <t>Total revenue</t>
  </si>
  <si>
    <t>Consulting and Staffing Services [Member]</t>
  </si>
  <si>
    <t>Permanent Placement Fees [Member]</t>
  </si>
  <si>
    <t>License and Other [Member]</t>
  </si>
  <si>
    <t>Career Services [Member]</t>
  </si>
  <si>
    <t>Marketing and Publishing [Member]</t>
  </si>
  <si>
    <t>Organization and Summary of Significant Accounting Policies (Details 1) - USD ($)</t>
  </si>
  <si>
    <t>Dec. 31, 2018</t>
  </si>
  <si>
    <t>Available for sale marketable securities (Note 3)</t>
  </si>
  <si>
    <t>Warrant derivative liability (Note 9)</t>
  </si>
  <si>
    <t>Level 1 [Member]</t>
  </si>
  <si>
    <t>Level 2 [Member]</t>
  </si>
  <si>
    <t>Level 3 [Member]</t>
  </si>
  <si>
    <t>Organization and Summary of Significant Accounting Policies (Details 2)</t>
  </si>
  <si>
    <t>Mar. 31, 2020USD ($)</t>
  </si>
  <si>
    <t>Balance at beginning of period</t>
  </si>
  <si>
    <t>Additions to derivative instruments</t>
  </si>
  <si>
    <t>Loss on change in fair value of derivative liability</t>
  </si>
  <si>
    <t>Balance at end of period</t>
  </si>
  <si>
    <t>Organization and Summary of Significant Accounting Policies (Details 3) - shares</t>
  </si>
  <si>
    <t>Common shares equivalents, outstanding</t>
  </si>
  <si>
    <t>Convertible Preferred Stock [Member]</t>
  </si>
  <si>
    <t>Warrants [Member]</t>
  </si>
  <si>
    <t>Options [Member]</t>
  </si>
  <si>
    <t>Stock Awards [Member]</t>
  </si>
  <si>
    <t>Organization and Summary of Significant Accounting Policies (Details Textual)</t>
  </si>
  <si>
    <t>12 Months Ended</t>
  </si>
  <si>
    <t>Mar. 31, 2020USD ($)CustomersSegmentshares</t>
  </si>
  <si>
    <t>Mar. 31, 2019USD ($)Customersshares</t>
  </si>
  <si>
    <t>Dec. 31, 2019USD ($)Customersshares</t>
  </si>
  <si>
    <t>Organization and Summary of Significant Accounting Policies (Textual)</t>
  </si>
  <si>
    <t>Common shares equivalents | shares</t>
  </si>
  <si>
    <t>Shares of common stock | shares</t>
  </si>
  <si>
    <t>Deferred revenues placement services</t>
  </si>
  <si>
    <t>Deferred revenue thereafter</t>
  </si>
  <si>
    <t>Number of segment | Segment</t>
  </si>
  <si>
    <t>Revenue from foreign sources, percentage</t>
  </si>
  <si>
    <t>2.00%</t>
  </si>
  <si>
    <t>7.00%</t>
  </si>
  <si>
    <t>Advertising and marketing costs</t>
  </si>
  <si>
    <t>Marketing Services [Member]</t>
  </si>
  <si>
    <t>Deferred revenue recognition</t>
  </si>
  <si>
    <t>Accounts Receivable [Member]</t>
  </si>
  <si>
    <t>Percentage of concentration credit risk</t>
  </si>
  <si>
    <t>60.00%</t>
  </si>
  <si>
    <t>47.00%</t>
  </si>
  <si>
    <t>Description of concentration risk percentage</t>
  </si>
  <si>
    <t>More than 10%.</t>
  </si>
  <si>
    <t>Number of customers | Customers</t>
  </si>
  <si>
    <t>Accounts Receivable [Member] | Customer One [Member]</t>
  </si>
  <si>
    <t>32.00%</t>
  </si>
  <si>
    <t>19.00%</t>
  </si>
  <si>
    <t>Accounts Receivable [Member] | Customer Two [Member]</t>
  </si>
  <si>
    <t>16.00%</t>
  </si>
  <si>
    <t>15.00%</t>
  </si>
  <si>
    <t>Accounts Receivable [Member] | Customer Three [Member]</t>
  </si>
  <si>
    <t>12.00%</t>
  </si>
  <si>
    <t>13.00%</t>
  </si>
  <si>
    <t>Sales Revenue, Net [Member]</t>
  </si>
  <si>
    <t>51.00%</t>
  </si>
  <si>
    <t>45.00%</t>
  </si>
  <si>
    <t>10% or more.</t>
  </si>
  <si>
    <t>Sales Revenue, Net [Member] | Customer One [Member]</t>
  </si>
  <si>
    <t>33.00%</t>
  </si>
  <si>
    <t>Sales Revenue, Net [Member] | Customer Two [Member]</t>
  </si>
  <si>
    <t>18.00%</t>
  </si>
  <si>
    <t>Sales Revenue, Net [Member] | Customer Three [Member]</t>
  </si>
  <si>
    <t>Series F Preferred Stock [Member]</t>
  </si>
  <si>
    <t>Number of preferred shares issued for conversion | shares</t>
  </si>
  <si>
    <t>Convertible into shares of common stock | shares</t>
  </si>
  <si>
    <t>Going Concern (Details)</t>
  </si>
  <si>
    <t>Gross proceeds from convertible debentures and warrants</t>
  </si>
  <si>
    <t>Investment In Available For Sale Marketable Securities (Details) - USD ($)</t>
  </si>
  <si>
    <t>Net realized gains (losses) on investment sold</t>
  </si>
  <si>
    <t>Net unrealized gains (losses) on investments still held</t>
  </si>
  <si>
    <t>Investment in Available for Sale Marketable Securities (Details 1) - USD ($)</t>
  </si>
  <si>
    <t>Additions</t>
  </si>
  <si>
    <t>Proceeds on sales of securities</t>
  </si>
  <si>
    <t>Recognized losses</t>
  </si>
  <si>
    <t>Investment in Available for Sale Marketable Securities (Details Textual) - USD ($)</t>
  </si>
  <si>
    <t>Investment In Available For Sale Marketable Securities (Textual)</t>
  </si>
  <si>
    <t>Cost basis of securities held</t>
  </si>
  <si>
    <t>Accumulated unrealized losses</t>
  </si>
  <si>
    <t>Value of available for sale marketable securities</t>
  </si>
  <si>
    <t>Number of shares owned in marketable securities</t>
  </si>
  <si>
    <t>Market price</t>
  </si>
  <si>
    <t>Intangible Assets (Details) - USD ($)</t>
  </si>
  <si>
    <t>Intangible Assets (Textual)</t>
  </si>
  <si>
    <t>Amortization expense of intangible assets</t>
  </si>
  <si>
    <t>2021</t>
  </si>
  <si>
    <t>2023</t>
  </si>
  <si>
    <t>Liability for Sale of Future Revenues (Details)</t>
  </si>
  <si>
    <t>Liability For Sale Of Future Revenues (Textual)</t>
  </si>
  <si>
    <t>Amortized discount to interest expense</t>
  </si>
  <si>
    <t>Unamortized discount</t>
  </si>
  <si>
    <t>Receivables Financing Agreement (Details)</t>
  </si>
  <si>
    <t>Receivables Financing Agreement (Textual)</t>
  </si>
  <si>
    <t>Bear interest rate per month</t>
  </si>
  <si>
    <t>1.50%</t>
  </si>
  <si>
    <t>Advances under agreement</t>
  </si>
  <si>
    <t>Loans Payable (Details) - USD ($)</t>
  </si>
  <si>
    <t>Term loans</t>
  </si>
  <si>
    <t>Less current portion</t>
  </si>
  <si>
    <t>Non-current portion</t>
  </si>
  <si>
    <t>Loans Payable (Details 1)</t>
  </si>
  <si>
    <t>Year Ending December 31,</t>
  </si>
  <si>
    <t>2022</t>
  </si>
  <si>
    <t>Total minimum principal payments</t>
  </si>
  <si>
    <t>Loans Payable (Details Textual) - USD ($)</t>
  </si>
  <si>
    <t>Loans Payable (Textual)</t>
  </si>
  <si>
    <t>Line of credit</t>
  </si>
  <si>
    <t>Line of credit facility, description</t>
  </si>
  <si>
    <t>Availability under the two lines was $91,300 at March 31, 2020.</t>
  </si>
  <si>
    <t>Term loan, description</t>
  </si>
  <si>
    <t>The loans have variable interest rates, with current rates at 7.75% and 7.76%, respectively. Current monthly payments under the loans are $1,759 and $1,008, respectively.</t>
  </si>
  <si>
    <t>Maturity date</t>
  </si>
  <si>
    <t>Mature in 2023.</t>
  </si>
  <si>
    <t>Lines of credit maturity term</t>
  </si>
  <si>
    <t>12 months</t>
  </si>
  <si>
    <t>Stockholders' Equity (Deficit), Temporary Equity and Noncontrolling Interests (Details) - USD ($)</t>
  </si>
  <si>
    <t>Jan. 15, 2020</t>
  </si>
  <si>
    <t>Feb. 29, 2020</t>
  </si>
  <si>
    <t>Jan. 31, 2020</t>
  </si>
  <si>
    <t>Dec. 23, 2019</t>
  </si>
  <si>
    <t>May 31, 2020</t>
  </si>
  <si>
    <t>Apr. 30, 2020</t>
  </si>
  <si>
    <t>May 14, 2019</t>
  </si>
  <si>
    <t>Feb. 01, 2019</t>
  </si>
  <si>
    <t>Stockholders Equity Note [Line Items]</t>
  </si>
  <si>
    <t>Payment is reflected as a liability</t>
  </si>
  <si>
    <t>Authorized common stock</t>
  </si>
  <si>
    <t>Recognized compensation expense</t>
  </si>
  <si>
    <t>Subsequent Event [Member]</t>
  </si>
  <si>
    <t>Restricted common stock shares</t>
  </si>
  <si>
    <t>Series D Preferred Stock [Member]</t>
  </si>
  <si>
    <t>Preferred Stock as consideration for waivers of penalties</t>
  </si>
  <si>
    <t>Investor agreed to purchase units</t>
  </si>
  <si>
    <t>Gross proceeds</t>
  </si>
  <si>
    <t>Investor paid</t>
  </si>
  <si>
    <t>Shares issued</t>
  </si>
  <si>
    <t>Preferred shares converted</t>
  </si>
  <si>
    <t>Aggregate additional shares</t>
  </si>
  <si>
    <t>Conversion of shares</t>
  </si>
  <si>
    <t>Series E Preferred Stock [Member]</t>
  </si>
  <si>
    <t>Included in accrued expenses</t>
  </si>
  <si>
    <t>Preferred Stock [Member]</t>
  </si>
  <si>
    <t>Owed approximately penalties</t>
  </si>
  <si>
    <t>Value of shares issued</t>
  </si>
  <si>
    <t>Common Stock [Member]</t>
  </si>
  <si>
    <t>Restricted common stock</t>
  </si>
  <si>
    <t>Common stock, description</t>
  </si>
  <si>
    <t>The Company granted to a consultant 312,500 restricted stock units (the "RSUs") pursuant to a consultant agreement. The RSUs vest 63,500 upon grant with the balance vesting monthly in equal installments beginning January 1, 2020 and ending November 1, 2020, subject to the consultants continued service to the Company on each vesting date. The RSU award has been valued at $343,750 and compensation expense will be recorded over the respective vesting periods. We recognized compensation expense of $74,999 during the three months ended March 31, 2020.</t>
  </si>
  <si>
    <t>Restricted common stock, description</t>
  </si>
  <si>
    <t>Pursuant to the agreement the Company agreed to issue 30,000 shares of restricted common stock, earned monthly over the three month term of the agreement. The shares are fully vested upon issuance and have been valued at $45,500. The shares have not been issued at March 31, 2020. We have accrued compensation expense of $39,000 at March 31, 2020.</t>
  </si>
  <si>
    <t>The Company entered into a consulting agreement. Pursuant to the agreement the Company agreed to issue 60,000 shares of restricted common stock, plus a payment of $15,000. The shares are fully vested upon issuance and have been valued at $75,000. The shares have not been issued at March 31, 2020. We have accrued compensation expense of $31,250 for the share portion of the agreement and $6,250 for the cash portion at March 31, 2020.</t>
  </si>
  <si>
    <t>Common Stock [Member] | Subsequent Event [Member]</t>
  </si>
  <si>
    <t>Stock Options and Warrants (Details) - USD ($)</t>
  </si>
  <si>
    <t>Stock Options and Warrants (Textual)</t>
  </si>
  <si>
    <t>Compensation expense</t>
  </si>
  <si>
    <t>Other expense</t>
  </si>
  <si>
    <t>Dividend yield</t>
  </si>
  <si>
    <t>0.00%</t>
  </si>
  <si>
    <t>Minimum [Member]</t>
  </si>
  <si>
    <t>Expected life years</t>
  </si>
  <si>
    <t>4 years</t>
  </si>
  <si>
    <t>Volatility factor</t>
  </si>
  <si>
    <t>374.00%</t>
  </si>
  <si>
    <t>Maximum [Member]</t>
  </si>
  <si>
    <t>4 years 2 months 16 days</t>
  </si>
  <si>
    <t>381.00%</t>
  </si>
  <si>
    <t>Commitments and Contingencies (Details) - USD ($)</t>
  </si>
  <si>
    <t>Operating office lease</t>
  </si>
  <si>
    <t>Less accumulated reduction</t>
  </si>
  <si>
    <t>Balance of ROU asset at March 31, 2020</t>
  </si>
  <si>
    <t>Commitments and Contingencies (Details 1) - USD ($)</t>
  </si>
  <si>
    <t>Total lease liability</t>
  </si>
  <si>
    <t>Reduction of lease liability</t>
  </si>
  <si>
    <t>Less short term portion as of March 31, 2020</t>
  </si>
  <si>
    <t>Long term portion as of March 31, 2020</t>
  </si>
  <si>
    <t>Commitments and Contingencies (Details 2) - USD ($)</t>
  </si>
  <si>
    <t>Total minimum non-cancellable operating lease payments</t>
  </si>
  <si>
    <t>Less discount to fair value</t>
  </si>
  <si>
    <t>Commitments and Contingencies (Details Textual) - USD ($)</t>
  </si>
  <si>
    <t>1 Months Ended</t>
  </si>
  <si>
    <t>Commitments and Contingencies (Textual)</t>
  </si>
  <si>
    <t>Sublease expires date</t>
  </si>
  <si>
    <t>Nov. 30,
		2022</t>
  </si>
  <si>
    <t>Borrowing rate</t>
  </si>
  <si>
    <t>10.00%</t>
  </si>
  <si>
    <t>Right of use asset</t>
  </si>
  <si>
    <t>Lease costs amount</t>
  </si>
  <si>
    <t>Base lease costs</t>
  </si>
  <si>
    <t>Other expenses</t>
  </si>
  <si>
    <t>Lease payments per month</t>
  </si>
  <si>
    <t>Related Party Transactions (Details) - USD ($)</t>
  </si>
  <si>
    <t>Jun. 29, 2019</t>
  </si>
  <si>
    <t>Related Party Transactions (Textual)</t>
  </si>
  <si>
    <t>Description of consultant agreement</t>
  </si>
  <si>
    <t>The Company has agreed to pay the consultant a retainer of $10,000 per month as a non-recoverable draw against any finder fees earned. The Company has also agreed to pay the consultant the sum of $5,500 per month for three years ($198,000 total) as a finder's fee for introducing Genesys to the Company. This payment is included in the $10,000 monthly retainer payment.</t>
  </si>
  <si>
    <t>Consulting fees expense</t>
  </si>
  <si>
    <t>Finder's fee accrued compensation</t>
  </si>
  <si>
    <t>Operating expenses</t>
  </si>
  <si>
    <t>Cost of revenue</t>
  </si>
  <si>
    <t>License agreement description</t>
  </si>
  <si>
    <t xml:space="preserve">The Company has agreed to pay to Genesys a monthly license fee of $5,000 beginning June 29, 2019 and an annual fee of $1,995 for each recruiter being licensed under the License Agreement. </t>
  </si>
  <si>
    <t>Placement revenue</t>
  </si>
  <si>
    <t>Related Party Transactions [Member]</t>
  </si>
  <si>
    <t>Payments to firm</t>
  </si>
  <si>
    <t>Marketing agreement, description</t>
  </si>
  <si>
    <t>We entered into a marketing agreement with an entity controlled by a consultant (who is also a principal shareholder and former noteholder of the Company). The agreement provides for payment to this entity of 10% of applicable revenue generated through the use of the entities database. The agreement also provides for the payment to us of 10% of the revenue generated by the entity using our social media groups.</t>
  </si>
  <si>
    <t>Related party transaction, description</t>
  </si>
  <si>
    <t>Revenue related to customers processed by Icon Canada is recognized on a gross basis the same as other revenues and was $33,227 for the three months ended March 31, 2020. EOR costs related to customers processed by Icon Canada was $31,070 for the three months ended March 31, 2020. Currently, there is no intercompany agreement for those charges and they are calculated on a best estimate basis. As of March 31, 2020, the Company owes Icon $1,101,496 in payables and Icon Canada owes $6,498 to the Company. During the three months ended March 31, 2020, we charged to cost of revenue $624,314 related to services provided by Icon as our employer of record. During the three months ended March 31, 2020, we charged to operating expenses $70,941 related to management fees, rent and other administrative expense.</t>
  </si>
  <si>
    <t>Genesys [Member]</t>
  </si>
  <si>
    <t>Payable amount owed</t>
  </si>
  <si>
    <t>Business Combination (Details)</t>
  </si>
  <si>
    <t>Mar. 31, 2019USD ($)$ / shares</t>
  </si>
  <si>
    <t>Net Loss</t>
  </si>
  <si>
    <t>Loss per common share, basic and diluted | $ / shares</t>
  </si>
  <si>
    <t>Subsequent Events (Details) - USD ($)</t>
  </si>
  <si>
    <t>Jun. 30, 2020</t>
  </si>
  <si>
    <t>Jun. 09, 2020</t>
  </si>
  <si>
    <t>May 28, 2020</t>
  </si>
  <si>
    <t>Subsequent Events (Textual)</t>
  </si>
  <si>
    <t>Convertible debentures and warrants, description</t>
  </si>
  <si>
    <t>The Debentures bear interest at 8% per annum payable quarterly, subject to an increase in case of an event of default as provided for therein. The Debentures are convertible into shares of Common Stock at any time following the date of issuance at the Purchasers' option at a conversion price of $1.60 per share, subject to certain adjustments. The Debentures are subject to mandatory conversion in the event the Company closes an equity offering of at least $5,000,000 resulting in the listing of the Company's common stock on a national securities exchange. The Debentures rank senior to all existing and future indebtedness of the Company and its subsidiaries, except for approximately $508,000 of outstanding senior indebtedness. The Company may prepay the Debentures at any time at a premium as provided for therein.</t>
  </si>
  <si>
    <t>Amount due upon default</t>
  </si>
  <si>
    <t>130.00%</t>
  </si>
  <si>
    <t>Grant of stock options, description</t>
  </si>
  <si>
    <t>The Company granted to a consultant 25,000 one-year non-qualified stock options exercisable at $2.50 per share, vesting in full upon confirmation of a pending project.</t>
  </si>
  <si>
    <t>2017 Equity Incentive Plan [Member]</t>
  </si>
  <si>
    <t>Increase in authorized shares under incentive plan</t>
  </si>
  <si>
    <t>Stock options, description</t>
  </si>
  <si>
    <t xml:space="preserve">In connection with the appointment, the Company granted to the consultant 26,087 five-year non-qualified options to purchase common stock at an exercise price of $2.50 per share (the "Initial Term Options"), vesting in six equal monthly installments on the last calendar day of each calendar month, with the first portion vesting on May 31, 2020, subject to serving as the Chief Financial Officer of the Company on each applicable vesting date. The vesting of the Initial Term Options is subject to acceleration upon the listing of the Company's securities on NYSE American or the Nasdaq Capital Market, or any successor of the foregoing. Additionally, the Company issued to the consultant 431,251 five-year non-qualified options to purchase common stock at an exercise price of $2.50 per share (the "Uplist Options"), vesting over a two-year period in equal quarterly installments on the last day of each calendar quarter, with the first portion vesting on the last day of the calendar quarter during which the Company's securities begin trading on NYSE American or the Nasdaq Capital Market, subject to serving as the Chief Financial Officer of the Company on each applicable vesting date. </t>
  </si>
  <si>
    <t>Granted to consultant</t>
  </si>
  <si>
    <t>Stock options exercisable</t>
  </si>
  <si>
    <t>Purchasers a total of (i) $2,953,125 in the aggregate principal amount of 12.5% Original Issue Discount Senior Subordinated Secured Convertible Debentures (the "Debentures"), and (ii) 1,845,703 common stock purchase warrants (the "Warrants"), which represents 100% warrant coverage. The Company received a total of $2,625,000 in gross proceeds from the offering, taking into account the 12.5% original issue discount, before deducting offering expenses and commissions, including the placement agent's commission and fees of $295,000 and reimbursement of the placement agent's and lead investor's legal fees and the Company's legal fees in the aggregate amount of $100,000. The Company also agreed to issue to the placement agent, as additional compensation, 369,141 common stock purchase warrants exercisable at $2.00 per share.</t>
  </si>
  <si>
    <t>Exercise price</t>
  </si>
  <si>
    <t>Paycheck Protection Program Loans [Member]</t>
  </si>
  <si>
    <t>Loans borrowed from bank</t>
  </si>
  <si>
    <t>Common stock issued upon conversion</t>
  </si>
  <si>
    <t>Preferred shares converted into common stock</t>
  </si>
  <si>
    <t>Series D Preferred Stock [Member] | Subsequent Event [Member]</t>
  </si>
  <si>
    <t>Preferred D stock, description</t>
  </si>
  <si>
    <t>The Company sold in a private placement 1,375 units (the "Units") at a purchase price of $18.1818 per Unit, taking into account a 10% discount, each Unit consisting of (i) one share of Series D Preferred Stock, and (ii) a Warrant to purchase seven shares of common stock, subject to adjustment as provided for therein. The Series D Preferred Stock sold in the financing convert into a minimum of 17,188 shares of common stock. The Company received gross proceeds of $25,000 from the sale of the Units. The Warrants are exercisable for five years from the issuance date at an exercise price of $4.8 per share, subject to adjustment as provided for therein.</t>
  </si>
  <si>
    <t>Series D Warrants [Member] | Forecast [Member]</t>
  </si>
  <si>
    <t>Warrant outstanding</t>
  </si>
  <si>
    <t>Warrant exercise price</t>
  </si>
  <si>
    <t>Common stock issuable upon exercise of warrant</t>
  </si>
  <si>
    <t>Series D Warrants [Member] | Subsequent Event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26</v>
      </c>
    </row>
    <row r="17" spans="1:3">
      <c r="A17" s="4" t="s">
        <v>29</v>
      </c>
      <c r="B17" s="4" t="s">
        <v>10</v>
      </c>
    </row>
    <row r="18" spans="1:3">
      <c r="A18" s="4" t="s">
        <v>30</v>
      </c>
      <c r="C18" s="5" t="n">
        <v>4852508</v>
      </c>
    </row>
    <row r="19" spans="1:3">
      <c r="A19" s="4" t="s">
        <v>31</v>
      </c>
      <c r="B19" s="4" t="s">
        <v>22</v>
      </c>
    </row>
    <row r="20" spans="1:3">
      <c r="A20" s="4" t="s">
        <v>32</v>
      </c>
      <c r="B20" s="4" t="s">
        <v>33</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06</v>
      </c>
    </row>
    <row r="4" spans="1:2">
      <c r="A4" s="4" t="s">
        <v>214</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301533</v>
      </c>
      <c r="C3" s="6" t="n">
        <v>306252</v>
      </c>
    </row>
    <row r="4" spans="1:3">
      <c r="A4" s="4" t="s">
        <v>40</v>
      </c>
      <c r="B4" s="5" t="n">
        <v>849358</v>
      </c>
      <c r="C4" s="5" t="n">
        <v>864415</v>
      </c>
    </row>
    <row r="5" spans="1:3">
      <c r="A5" s="4" t="s">
        <v>41</v>
      </c>
      <c r="B5" s="5" t="n">
        <v>118457</v>
      </c>
      <c r="C5" s="5" t="n">
        <v>98503</v>
      </c>
    </row>
    <row r="6" spans="1:3">
      <c r="A6" s="4" t="s">
        <v>42</v>
      </c>
      <c r="B6" s="5" t="n">
        <v>11025</v>
      </c>
      <c r="C6" s="5" t="n">
        <v>44766</v>
      </c>
    </row>
    <row r="7" spans="1:3">
      <c r="A7" s="4" t="s">
        <v>43</v>
      </c>
      <c r="B7" s="5" t="n">
        <v>1280373</v>
      </c>
      <c r="C7" s="5" t="n">
        <v>1313936</v>
      </c>
    </row>
    <row r="8" spans="1:3">
      <c r="A8" s="4" t="s">
        <v>44</v>
      </c>
      <c r="B8" s="5" t="n">
        <v>2501</v>
      </c>
      <c r="C8" s="5" t="n">
        <v>2790</v>
      </c>
    </row>
    <row r="9" spans="1:3">
      <c r="A9" s="4" t="s">
        <v>45</v>
      </c>
      <c r="B9" s="5" t="n">
        <v>195676</v>
      </c>
      <c r="C9" s="5" t="n">
        <v>214020</v>
      </c>
    </row>
    <row r="10" spans="1:3">
      <c r="A10" s="4" t="s">
        <v>46</v>
      </c>
      <c r="B10" s="5" t="n">
        <v>1273382</v>
      </c>
      <c r="C10" s="5" t="n">
        <v>1432554</v>
      </c>
    </row>
    <row r="11" spans="1:3">
      <c r="A11" s="4" t="s">
        <v>47</v>
      </c>
      <c r="B11" s="5" t="n">
        <v>3517315</v>
      </c>
      <c r="C11" s="5" t="n">
        <v>3517315</v>
      </c>
    </row>
    <row r="12" spans="1:3">
      <c r="A12" s="4" t="s">
        <v>48</v>
      </c>
      <c r="B12" s="5" t="n">
        <v>6269247</v>
      </c>
      <c r="C12" s="5" t="n">
        <v>6480615</v>
      </c>
    </row>
    <row r="13" spans="1:3">
      <c r="A13" s="3" t="s">
        <v>49</v>
      </c>
    </row>
    <row r="14" spans="1:3">
      <c r="A14" s="4" t="s">
        <v>50</v>
      </c>
      <c r="B14" s="5" t="n">
        <v>823937</v>
      </c>
      <c r="C14" s="5" t="n">
        <v>621389</v>
      </c>
    </row>
    <row r="15" spans="1:3">
      <c r="A15" s="4" t="s">
        <v>51</v>
      </c>
      <c r="B15" s="5" t="n">
        <v>1166364</v>
      </c>
      <c r="C15" s="5" t="n">
        <v>825791</v>
      </c>
    </row>
    <row r="16" spans="1:3">
      <c r="A16" s="4" t="s">
        <v>52</v>
      </c>
      <c r="B16" s="5" t="n">
        <v>338305</v>
      </c>
      <c r="C16" s="5" t="n">
        <v>2276444</v>
      </c>
    </row>
    <row r="17" spans="1:3">
      <c r="A17" s="4" t="s">
        <v>53</v>
      </c>
      <c r="B17" s="5" t="n">
        <v>448125</v>
      </c>
      <c r="C17" s="5" t="n">
        <v>276213</v>
      </c>
    </row>
    <row r="18" spans="1:3">
      <c r="A18" s="4" t="s">
        <v>54</v>
      </c>
      <c r="B18" s="5" t="n">
        <v>6471</v>
      </c>
      <c r="C18" s="5" t="n">
        <v>985</v>
      </c>
    </row>
    <row r="19" spans="1:3">
      <c r="A19" s="4" t="s">
        <v>55</v>
      </c>
      <c r="B19" s="5" t="n">
        <v>308836</v>
      </c>
      <c r="C19" s="5" t="n">
        <v>404101</v>
      </c>
    </row>
    <row r="20" spans="1:3">
      <c r="A20" s="4" t="s">
        <v>56</v>
      </c>
      <c r="B20" s="5" t="n">
        <v>180778</v>
      </c>
      <c r="C20" s="4" t="s">
        <v>57</v>
      </c>
    </row>
    <row r="21" spans="1:3">
      <c r="A21" s="4" t="s">
        <v>58</v>
      </c>
      <c r="B21" s="5" t="n">
        <v>51780</v>
      </c>
      <c r="C21" s="4" t="s">
        <v>57</v>
      </c>
    </row>
    <row r="22" spans="1:3">
      <c r="A22" s="4" t="s">
        <v>59</v>
      </c>
      <c r="B22" s="5" t="n">
        <v>27793</v>
      </c>
      <c r="C22" s="5" t="n">
        <v>25934</v>
      </c>
    </row>
    <row r="23" spans="1:3">
      <c r="A23" s="4" t="s">
        <v>60</v>
      </c>
      <c r="B23" s="5" t="n">
        <v>310000</v>
      </c>
      <c r="C23" s="5" t="n">
        <v>285000</v>
      </c>
    </row>
    <row r="24" spans="1:3">
      <c r="A24" s="4" t="s">
        <v>61</v>
      </c>
      <c r="B24" s="5" t="n">
        <v>1177130</v>
      </c>
      <c r="C24" s="5" t="n">
        <v>612042</v>
      </c>
    </row>
    <row r="25" spans="1:3">
      <c r="A25" s="4" t="s">
        <v>62</v>
      </c>
      <c r="B25" s="5" t="n">
        <v>73378</v>
      </c>
      <c r="C25" s="5" t="n">
        <v>73378</v>
      </c>
    </row>
    <row r="26" spans="1:3">
      <c r="A26" s="4" t="s">
        <v>63</v>
      </c>
      <c r="B26" s="5" t="n">
        <v>130040</v>
      </c>
      <c r="C26" s="5" t="n">
        <v>145474</v>
      </c>
    </row>
    <row r="27" spans="1:3">
      <c r="A27" s="4" t="s">
        <v>64</v>
      </c>
      <c r="B27" s="5" t="n">
        <v>5042937</v>
      </c>
      <c r="C27" s="5" t="n">
        <v>5546751</v>
      </c>
    </row>
    <row r="28" spans="1:3">
      <c r="A28" s="4" t="s">
        <v>65</v>
      </c>
      <c r="B28" s="5" t="n">
        <v>122298</v>
      </c>
      <c r="C28" s="5" t="n">
        <v>140642</v>
      </c>
    </row>
    <row r="29" spans="1:3">
      <c r="A29" s="4" t="s">
        <v>66</v>
      </c>
      <c r="B29" s="5" t="n">
        <v>71023</v>
      </c>
      <c r="C29" s="5" t="n">
        <v>77866</v>
      </c>
    </row>
    <row r="30" spans="1:3">
      <c r="A30" s="4" t="s">
        <v>67</v>
      </c>
      <c r="B30" s="5" t="n">
        <v>5236258</v>
      </c>
      <c r="C30" s="5" t="n">
        <v>5765259</v>
      </c>
    </row>
    <row r="31" spans="1:3">
      <c r="A31" s="4" t="s">
        <v>68</v>
      </c>
      <c r="B31" s="4" t="s">
        <v>57</v>
      </c>
      <c r="C31" s="4" t="s">
        <v>57</v>
      </c>
    </row>
    <row r="32" spans="1:3">
      <c r="A32" s="3" t="s">
        <v>69</v>
      </c>
    </row>
    <row r="33" spans="1:3">
      <c r="A33" s="4" t="s">
        <v>70</v>
      </c>
      <c r="B33" s="4" t="s">
        <v>57</v>
      </c>
      <c r="C33" s="4" t="s">
        <v>57</v>
      </c>
    </row>
    <row r="34" spans="1:3">
      <c r="A34" s="4" t="s">
        <v>71</v>
      </c>
      <c r="B34" s="5" t="n">
        <v>462</v>
      </c>
      <c r="C34" s="5" t="n">
        <v>362</v>
      </c>
    </row>
    <row r="35" spans="1:3">
      <c r="A35" s="4" t="s">
        <v>72</v>
      </c>
      <c r="B35" s="5" t="n">
        <v>21003182</v>
      </c>
      <c r="C35" s="5" t="n">
        <v>18203048</v>
      </c>
    </row>
    <row r="36" spans="1:3">
      <c r="A36" s="4" t="s">
        <v>73</v>
      </c>
      <c r="B36" s="5" t="n">
        <v>-19970793</v>
      </c>
      <c r="C36" s="5" t="n">
        <v>-17488188</v>
      </c>
    </row>
    <row r="37" spans="1:3">
      <c r="A37" s="4" t="s">
        <v>74</v>
      </c>
      <c r="B37" s="5" t="n">
        <v>1032989</v>
      </c>
      <c r="C37" s="5" t="n">
        <v>715356</v>
      </c>
    </row>
    <row r="38" spans="1:3">
      <c r="A38" s="4" t="s">
        <v>75</v>
      </c>
      <c r="B38" s="5" t="n">
        <v>6269247</v>
      </c>
      <c r="C38" s="5" t="n">
        <v>6480615</v>
      </c>
    </row>
    <row r="39" spans="1:3">
      <c r="A39" s="4" t="s">
        <v>76</v>
      </c>
    </row>
    <row r="40" spans="1:3">
      <c r="A40" s="3" t="s">
        <v>69</v>
      </c>
    </row>
    <row r="41" spans="1:3">
      <c r="A41" s="4" t="s">
        <v>70</v>
      </c>
      <c r="B41" s="5" t="n">
        <v>56</v>
      </c>
      <c r="C41" s="5" t="n">
        <v>46</v>
      </c>
    </row>
    <row r="42" spans="1:3">
      <c r="A42" s="4" t="s">
        <v>77</v>
      </c>
    </row>
    <row r="43" spans="1:3">
      <c r="A43" s="3" t="s">
        <v>69</v>
      </c>
    </row>
    <row r="44" spans="1:3">
      <c r="A44" s="4" t="s">
        <v>70</v>
      </c>
      <c r="B44" s="5" t="n">
        <v>74</v>
      </c>
      <c r="C44" s="5" t="n">
        <v>74</v>
      </c>
    </row>
    <row r="45" spans="1:3">
      <c r="A45" s="4" t="s">
        <v>78</v>
      </c>
    </row>
    <row r="46" spans="1:3">
      <c r="A46" s="3" t="s">
        <v>69</v>
      </c>
    </row>
    <row r="47" spans="1:3">
      <c r="A47" s="4" t="s">
        <v>70</v>
      </c>
      <c r="B47" s="6" t="n">
        <v>8</v>
      </c>
      <c r="C47" s="6" t="n">
        <v>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06</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2</v>
      </c>
    </row>
    <row r="12" spans="1:2">
      <c r="A12" s="4" t="s">
        <v>273</v>
      </c>
      <c r="B12" s="4" t="s">
        <v>274</v>
      </c>
    </row>
    <row r="13" spans="1:2">
      <c r="A13" s="4" t="s">
        <v>275</v>
      </c>
      <c r="B13" s="4" t="s">
        <v>276</v>
      </c>
    </row>
    <row r="14" spans="1:2">
      <c r="A14" s="4" t="s">
        <v>47</v>
      </c>
      <c r="B14" s="4" t="s">
        <v>277</v>
      </c>
    </row>
    <row r="15" spans="1:2">
      <c r="A15" s="4" t="s">
        <v>278</v>
      </c>
      <c r="B15" s="4" t="s">
        <v>279</v>
      </c>
    </row>
    <row r="16" spans="1:2">
      <c r="A16" s="4" t="s">
        <v>280</v>
      </c>
      <c r="B16" s="4" t="s">
        <v>281</v>
      </c>
    </row>
    <row r="17" spans="1:2">
      <c r="A17" s="4" t="s">
        <v>282</v>
      </c>
      <c r="B17" s="4" t="s">
        <v>283</v>
      </c>
    </row>
    <row r="18" spans="1:2">
      <c r="A18" s="4" t="s">
        <v>284</v>
      </c>
      <c r="B18" s="4" t="s">
        <v>285</v>
      </c>
    </row>
    <row r="19" spans="1:2">
      <c r="A19" s="4" t="s">
        <v>286</v>
      </c>
      <c r="B19" s="4" t="s">
        <v>287</v>
      </c>
    </row>
    <row r="20" spans="1:2">
      <c r="A20" s="4" t="s">
        <v>288</v>
      </c>
      <c r="B20" s="4" t="s">
        <v>2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06</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06</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04</v>
      </c>
      <c r="B1" s="2" t="s">
        <v>1</v>
      </c>
    </row>
    <row r="2" spans="1:2">
      <c r="B2" s="2" t="s">
        <v>2</v>
      </c>
    </row>
    <row r="3" spans="1:2">
      <c r="A3" s="3" t="s">
        <v>229</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41</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6</v>
      </c>
      <c r="B1" s="2" t="s">
        <v>1</v>
      </c>
    </row>
    <row r="2" spans="1:2">
      <c r="B2" s="2" t="s">
        <v>95</v>
      </c>
    </row>
    <row r="3" spans="1:2">
      <c r="A3" s="3" t="s">
        <v>249</v>
      </c>
    </row>
    <row r="4" spans="1:2">
      <c r="A4" s="4" t="s">
        <v>317</v>
      </c>
      <c r="B4" s="4" t="s">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95</v>
      </c>
    </row>
    <row r="3" spans="1:3">
      <c r="A3" s="4" t="s">
        <v>320</v>
      </c>
      <c r="B3" s="6" t="n">
        <v>2313123</v>
      </c>
      <c r="C3" s="6" t="n">
        <v>163302</v>
      </c>
    </row>
    <row r="4" spans="1:3">
      <c r="A4" s="4" t="s">
        <v>321</v>
      </c>
    </row>
    <row r="5" spans="1:3">
      <c r="A5" s="4" t="s">
        <v>320</v>
      </c>
      <c r="B5" s="5" t="n">
        <v>1913394</v>
      </c>
      <c r="C5" s="4" t="s">
        <v>57</v>
      </c>
    </row>
    <row r="6" spans="1:3">
      <c r="A6" s="4" t="s">
        <v>322</v>
      </c>
    </row>
    <row r="7" spans="1:3">
      <c r="A7" s="4" t="s">
        <v>320</v>
      </c>
      <c r="B7" s="5" t="n">
        <v>137627</v>
      </c>
      <c r="C7" s="5" t="n">
        <v>40278</v>
      </c>
    </row>
    <row r="8" spans="1:3">
      <c r="A8" s="4" t="s">
        <v>323</v>
      </c>
    </row>
    <row r="9" spans="1:3">
      <c r="A9" s="4" t="s">
        <v>320</v>
      </c>
      <c r="B9" s="5" t="n">
        <v>184975</v>
      </c>
      <c r="C9" s="4" t="s">
        <v>57</v>
      </c>
    </row>
    <row r="10" spans="1:3">
      <c r="A10" s="4" t="s">
        <v>324</v>
      </c>
    </row>
    <row r="11" spans="1:3">
      <c r="A11" s="4" t="s">
        <v>320</v>
      </c>
      <c r="B11" s="5" t="n">
        <v>36934</v>
      </c>
      <c r="C11" s="5" t="n">
        <v>39282</v>
      </c>
    </row>
    <row r="12" spans="1:3">
      <c r="A12" s="4" t="s">
        <v>325</v>
      </c>
    </row>
    <row r="13" spans="1:3">
      <c r="A13" s="4" t="s">
        <v>320</v>
      </c>
      <c r="B13" s="6" t="n">
        <v>40193</v>
      </c>
      <c r="C13" s="6" t="n">
        <v>8374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6</v>
      </c>
      <c r="B1" s="2" t="s">
        <v>2</v>
      </c>
      <c r="C1" s="2" t="s">
        <v>37</v>
      </c>
      <c r="D1" s="2" t="s">
        <v>95</v>
      </c>
      <c r="E1" s="2" t="s">
        <v>327</v>
      </c>
    </row>
    <row r="2" spans="1:5">
      <c r="A2" s="4" t="s">
        <v>328</v>
      </c>
      <c r="B2" s="6" t="n">
        <v>11025</v>
      </c>
      <c r="C2" s="6" t="n">
        <v>44766</v>
      </c>
      <c r="D2" s="6" t="n">
        <v>25000</v>
      </c>
      <c r="E2" s="6" t="n">
        <v>33917</v>
      </c>
    </row>
    <row r="3" spans="1:5">
      <c r="A3" s="4" t="s">
        <v>329</v>
      </c>
      <c r="B3" s="5" t="n">
        <v>1177130</v>
      </c>
      <c r="C3" s="6" t="n">
        <v>612042</v>
      </c>
    </row>
    <row r="4" spans="1:5">
      <c r="A4" s="4" t="s">
        <v>330</v>
      </c>
    </row>
    <row r="5" spans="1:5">
      <c r="A5" s="4" t="s">
        <v>328</v>
      </c>
      <c r="B5" s="5" t="n">
        <v>11025</v>
      </c>
    </row>
    <row r="6" spans="1:5">
      <c r="A6" s="4" t="s">
        <v>329</v>
      </c>
      <c r="B6" s="4" t="s">
        <v>57</v>
      </c>
    </row>
    <row r="7" spans="1:5">
      <c r="A7" s="4" t="s">
        <v>331</v>
      </c>
    </row>
    <row r="8" spans="1:5">
      <c r="A8" s="4" t="s">
        <v>328</v>
      </c>
      <c r="B8" s="4" t="s">
        <v>57</v>
      </c>
    </row>
    <row r="9" spans="1:5">
      <c r="A9" s="4" t="s">
        <v>329</v>
      </c>
      <c r="B9" s="4" t="s">
        <v>57</v>
      </c>
    </row>
    <row r="10" spans="1:5">
      <c r="A10" s="4" t="s">
        <v>332</v>
      </c>
    </row>
    <row r="11" spans="1:5">
      <c r="A11" s="4" t="s">
        <v>328</v>
      </c>
      <c r="B11" s="4" t="s">
        <v>57</v>
      </c>
    </row>
    <row r="12" spans="1:5">
      <c r="A12" s="4" t="s">
        <v>329</v>
      </c>
      <c r="B12" s="6" t="n">
        <v>117713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1</v>
      </c>
    </row>
    <row r="2" spans="1:2">
      <c r="B2" s="2" t="s">
        <v>334</v>
      </c>
    </row>
    <row r="3" spans="1:2">
      <c r="A3" s="3" t="s">
        <v>206</v>
      </c>
    </row>
    <row r="4" spans="1:2">
      <c r="A4" s="4" t="s">
        <v>335</v>
      </c>
      <c r="B4" s="6" t="n">
        <v>612042</v>
      </c>
    </row>
    <row r="5" spans="1:2">
      <c r="A5" s="4" t="s">
        <v>336</v>
      </c>
      <c r="B5" s="4" t="s">
        <v>57</v>
      </c>
    </row>
    <row r="6" spans="1:2">
      <c r="A6" s="4" t="s">
        <v>337</v>
      </c>
      <c r="B6" s="5" t="n">
        <v>565088</v>
      </c>
    </row>
    <row r="7" spans="1:2">
      <c r="A7" s="4" t="s">
        <v>338</v>
      </c>
      <c r="B7" s="6" t="n">
        <v>11771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9</v>
      </c>
      <c r="B1" s="2" t="s">
        <v>2</v>
      </c>
      <c r="C1" s="2" t="s">
        <v>37</v>
      </c>
    </row>
    <row r="2" spans="1:3">
      <c r="A2" s="4" t="s">
        <v>80</v>
      </c>
      <c r="B2" s="6" t="n">
        <v>34750</v>
      </c>
      <c r="C2" s="6" t="n">
        <v>23500</v>
      </c>
    </row>
    <row r="3" spans="1:3">
      <c r="A3" s="4" t="s">
        <v>81</v>
      </c>
      <c r="B3" s="5" t="n">
        <v>962</v>
      </c>
      <c r="C3" s="5" t="n">
        <v>673</v>
      </c>
    </row>
    <row r="4" spans="1:3">
      <c r="A4" s="4" t="s">
        <v>82</v>
      </c>
      <c r="B4" s="6" t="n">
        <v>103664</v>
      </c>
      <c r="C4" s="6" t="n">
        <v>135641</v>
      </c>
    </row>
    <row r="5" spans="1:3">
      <c r="A5" s="4" t="s">
        <v>83</v>
      </c>
      <c r="B5" s="7" t="n">
        <v>0.0001</v>
      </c>
      <c r="C5" s="7" t="n">
        <v>0.0001</v>
      </c>
    </row>
    <row r="6" spans="1:3">
      <c r="A6" s="4" t="s">
        <v>84</v>
      </c>
      <c r="B6" s="5" t="n">
        <v>7013600</v>
      </c>
      <c r="C6" s="5" t="n">
        <v>7013600</v>
      </c>
    </row>
    <row r="7" spans="1:3">
      <c r="A7" s="4" t="s">
        <v>85</v>
      </c>
      <c r="B7" s="4" t="s">
        <v>57</v>
      </c>
      <c r="C7" s="4" t="s">
        <v>57</v>
      </c>
    </row>
    <row r="8" spans="1:3">
      <c r="A8" s="4" t="s">
        <v>86</v>
      </c>
      <c r="B8" s="4" t="s">
        <v>57</v>
      </c>
      <c r="C8" s="4" t="s">
        <v>57</v>
      </c>
    </row>
    <row r="9" spans="1:3">
      <c r="A9" s="4" t="s">
        <v>87</v>
      </c>
      <c r="B9" s="7" t="n">
        <v>0.0001</v>
      </c>
      <c r="C9" s="7" t="n">
        <v>0.0001</v>
      </c>
    </row>
    <row r="10" spans="1:3">
      <c r="A10" s="4" t="s">
        <v>88</v>
      </c>
      <c r="B10" s="5" t="n">
        <v>250000000</v>
      </c>
      <c r="C10" s="5" t="n">
        <v>250000000</v>
      </c>
    </row>
    <row r="11" spans="1:3">
      <c r="A11" s="4" t="s">
        <v>89</v>
      </c>
      <c r="B11" s="5" t="n">
        <v>4623582</v>
      </c>
      <c r="C11" s="5" t="n">
        <v>3619658</v>
      </c>
    </row>
    <row r="12" spans="1:3">
      <c r="A12" s="4" t="s">
        <v>90</v>
      </c>
      <c r="B12" s="5" t="n">
        <v>4623582</v>
      </c>
      <c r="C12" s="5" t="n">
        <v>3619658</v>
      </c>
    </row>
    <row r="13" spans="1:3">
      <c r="A13" s="4" t="s">
        <v>91</v>
      </c>
    </row>
    <row r="14" spans="1:3">
      <c r="A14" s="4" t="s">
        <v>83</v>
      </c>
      <c r="B14" s="7" t="n">
        <v>0.0001</v>
      </c>
      <c r="C14" s="7" t="n">
        <v>0.0001</v>
      </c>
    </row>
    <row r="15" spans="1:3">
      <c r="A15" s="4" t="s">
        <v>84</v>
      </c>
      <c r="B15" s="5" t="n">
        <v>2000000</v>
      </c>
      <c r="C15" s="5" t="n">
        <v>2000000</v>
      </c>
    </row>
    <row r="16" spans="1:3">
      <c r="A16" s="4" t="s">
        <v>85</v>
      </c>
      <c r="B16" s="5" t="n">
        <v>547780</v>
      </c>
      <c r="C16" s="5" t="n">
        <v>454546</v>
      </c>
    </row>
    <row r="17" spans="1:3">
      <c r="A17" s="4" t="s">
        <v>86</v>
      </c>
      <c r="B17" s="5" t="n">
        <v>547780</v>
      </c>
      <c r="C17" s="5" t="n">
        <v>454546</v>
      </c>
    </row>
    <row r="18" spans="1:3">
      <c r="A18" s="4" t="s">
        <v>92</v>
      </c>
    </row>
    <row r="19" spans="1:3">
      <c r="A19" s="4" t="s">
        <v>83</v>
      </c>
      <c r="B19" s="7" t="n">
        <v>0.0001</v>
      </c>
      <c r="C19" s="7" t="n">
        <v>0.0001</v>
      </c>
    </row>
    <row r="20" spans="1:3">
      <c r="A20" s="4" t="s">
        <v>84</v>
      </c>
      <c r="B20" s="5" t="n">
        <v>775000</v>
      </c>
      <c r="C20" s="5" t="n">
        <v>775000</v>
      </c>
    </row>
    <row r="21" spans="1:3">
      <c r="A21" s="4" t="s">
        <v>85</v>
      </c>
      <c r="B21" s="5" t="n">
        <v>731845</v>
      </c>
      <c r="C21" s="5" t="n">
        <v>734986</v>
      </c>
    </row>
    <row r="22" spans="1:3">
      <c r="A22" s="4" t="s">
        <v>86</v>
      </c>
      <c r="B22" s="5" t="n">
        <v>731845</v>
      </c>
      <c r="C22" s="5" t="n">
        <v>734986</v>
      </c>
    </row>
    <row r="23" spans="1:3">
      <c r="A23" s="4" t="s">
        <v>93</v>
      </c>
    </row>
    <row r="24" spans="1:3">
      <c r="A24" s="4" t="s">
        <v>83</v>
      </c>
      <c r="B24" s="7" t="n">
        <v>0.0001</v>
      </c>
      <c r="C24" s="7" t="n">
        <v>0.0001</v>
      </c>
    </row>
    <row r="25" spans="1:3">
      <c r="A25" s="4" t="s">
        <v>84</v>
      </c>
      <c r="B25" s="5" t="n">
        <v>200000</v>
      </c>
      <c r="C25" s="5" t="n">
        <v>200000</v>
      </c>
    </row>
    <row r="26" spans="1:3">
      <c r="A26" s="4" t="s">
        <v>85</v>
      </c>
      <c r="B26" s="5" t="n">
        <v>75496</v>
      </c>
      <c r="C26" s="5" t="n">
        <v>139768</v>
      </c>
    </row>
    <row r="27" spans="1:3">
      <c r="A27" s="4" t="s">
        <v>86</v>
      </c>
      <c r="B27" s="5" t="n">
        <v>75496</v>
      </c>
      <c r="C27" s="5" t="n">
        <v>1397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95</v>
      </c>
    </row>
    <row r="3" spans="1:3">
      <c r="A3" s="4" t="s">
        <v>340</v>
      </c>
      <c r="B3" s="5" t="n">
        <v>18685872</v>
      </c>
      <c r="C3" s="5" t="n">
        <v>17776578</v>
      </c>
    </row>
    <row r="4" spans="1:3">
      <c r="A4" s="4" t="s">
        <v>341</v>
      </c>
    </row>
    <row r="5" spans="1:3">
      <c r="A5" s="4" t="s">
        <v>340</v>
      </c>
      <c r="B5" s="5" t="n">
        <v>16939013</v>
      </c>
      <c r="C5" s="5" t="n">
        <v>17445763</v>
      </c>
    </row>
    <row r="6" spans="1:3">
      <c r="A6" s="4" t="s">
        <v>342</v>
      </c>
    </row>
    <row r="7" spans="1:3">
      <c r="A7" s="4" t="s">
        <v>340</v>
      </c>
      <c r="B7" s="5" t="n">
        <v>470939</v>
      </c>
      <c r="C7" s="5" t="n">
        <v>197656</v>
      </c>
    </row>
    <row r="8" spans="1:3">
      <c r="A8" s="4" t="s">
        <v>343</v>
      </c>
    </row>
    <row r="9" spans="1:3">
      <c r="A9" s="4" t="s">
        <v>340</v>
      </c>
      <c r="B9" s="5" t="n">
        <v>873420</v>
      </c>
      <c r="C9" s="5" t="n">
        <v>89736</v>
      </c>
    </row>
    <row r="10" spans="1:3">
      <c r="A10" s="4" t="s">
        <v>344</v>
      </c>
    </row>
    <row r="11" spans="1:3">
      <c r="A11" s="4" t="s">
        <v>340</v>
      </c>
      <c r="B11" s="5" t="n">
        <v>402500</v>
      </c>
      <c r="C11" s="5" t="n">
        <v>4342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8"/>
    <col customWidth="1" max="2" min="2" width="43"/>
    <col customWidth="1" max="3" min="3" width="36"/>
    <col customWidth="1" max="4" min="4" width="36"/>
  </cols>
  <sheetData>
    <row r="1" spans="1:4">
      <c r="A1" s="1" t="s">
        <v>345</v>
      </c>
      <c r="B1" s="2" t="s">
        <v>1</v>
      </c>
      <c r="D1" s="2" t="s">
        <v>346</v>
      </c>
    </row>
    <row r="2" spans="1:4">
      <c r="B2" s="2" t="s">
        <v>347</v>
      </c>
      <c r="C2" s="2" t="s">
        <v>348</v>
      </c>
      <c r="D2" s="2" t="s">
        <v>349</v>
      </c>
    </row>
    <row r="3" spans="1:4">
      <c r="A3" s="3" t="s">
        <v>350</v>
      </c>
    </row>
    <row r="4" spans="1:4">
      <c r="A4" s="4" t="s">
        <v>351</v>
      </c>
      <c r="B4" s="5" t="n">
        <v>18685872</v>
      </c>
      <c r="C4" s="5" t="n">
        <v>17776578</v>
      </c>
    </row>
    <row r="5" spans="1:4">
      <c r="A5" s="4" t="s">
        <v>352</v>
      </c>
      <c r="B5" s="5" t="n">
        <v>4623582</v>
      </c>
      <c r="D5" s="5" t="n">
        <v>3619658</v>
      </c>
    </row>
    <row r="6" spans="1:4">
      <c r="A6" s="4" t="s">
        <v>63</v>
      </c>
      <c r="B6" s="6" t="n">
        <v>130040</v>
      </c>
      <c r="D6" s="6" t="n">
        <v>145474</v>
      </c>
    </row>
    <row r="7" spans="1:4">
      <c r="A7" s="4" t="s">
        <v>353</v>
      </c>
      <c r="B7" s="5" t="n">
        <v>110290</v>
      </c>
    </row>
    <row r="8" spans="1:4">
      <c r="A8" s="4" t="s">
        <v>63</v>
      </c>
      <c r="B8" s="5" t="n">
        <v>97190</v>
      </c>
    </row>
    <row r="9" spans="1:4">
      <c r="A9" s="4" t="s">
        <v>354</v>
      </c>
      <c r="B9" s="6" t="n">
        <v>13100</v>
      </c>
    </row>
    <row r="10" spans="1:4">
      <c r="A10" s="4" t="s">
        <v>355</v>
      </c>
      <c r="B10" s="5" t="n">
        <v>1</v>
      </c>
    </row>
    <row r="11" spans="1:4">
      <c r="A11" s="4" t="s">
        <v>80</v>
      </c>
      <c r="B11" s="6" t="n">
        <v>34750</v>
      </c>
    </row>
    <row r="12" spans="1:4">
      <c r="A12" s="4" t="s">
        <v>166</v>
      </c>
      <c r="B12" s="6" t="n">
        <v>11250</v>
      </c>
      <c r="C12" s="4" t="s">
        <v>57</v>
      </c>
    </row>
    <row r="13" spans="1:4">
      <c r="A13" s="4" t="s">
        <v>356</v>
      </c>
      <c r="B13" s="4" t="s">
        <v>357</v>
      </c>
      <c r="C13" s="4" t="s">
        <v>358</v>
      </c>
    </row>
    <row r="14" spans="1:4">
      <c r="A14" s="4" t="s">
        <v>359</v>
      </c>
      <c r="B14" s="6" t="n">
        <v>25243</v>
      </c>
      <c r="C14" s="6" t="n">
        <v>11576</v>
      </c>
    </row>
    <row r="15" spans="1:4">
      <c r="A15" s="4" t="s">
        <v>360</v>
      </c>
    </row>
    <row r="16" spans="1:4">
      <c r="A16" s="3" t="s">
        <v>350</v>
      </c>
    </row>
    <row r="17" spans="1:4">
      <c r="A17" s="4" t="s">
        <v>361</v>
      </c>
      <c r="B17" s="6" t="n">
        <v>19750</v>
      </c>
    </row>
    <row r="18" spans="1:4">
      <c r="A18" s="4" t="s">
        <v>362</v>
      </c>
    </row>
    <row r="19" spans="1:4">
      <c r="A19" s="3" t="s">
        <v>350</v>
      </c>
    </row>
    <row r="20" spans="1:4">
      <c r="A20" s="4" t="s">
        <v>363</v>
      </c>
      <c r="B20" s="4" t="s">
        <v>364</v>
      </c>
      <c r="D20" s="4" t="s">
        <v>365</v>
      </c>
    </row>
    <row r="21" spans="1:4">
      <c r="A21" s="4" t="s">
        <v>366</v>
      </c>
      <c r="B21" s="4" t="s">
        <v>367</v>
      </c>
      <c r="D21" s="4" t="s">
        <v>367</v>
      </c>
    </row>
    <row r="22" spans="1:4">
      <c r="A22" s="4" t="s">
        <v>368</v>
      </c>
      <c r="B22" s="5" t="n">
        <v>3</v>
      </c>
      <c r="D22" s="5" t="n">
        <v>3</v>
      </c>
    </row>
    <row r="23" spans="1:4">
      <c r="A23" s="4" t="s">
        <v>80</v>
      </c>
      <c r="B23" s="6" t="n">
        <v>34750</v>
      </c>
      <c r="D23" s="6" t="n">
        <v>23500</v>
      </c>
    </row>
    <row r="24" spans="1:4">
      <c r="A24" s="4" t="s">
        <v>166</v>
      </c>
      <c r="B24" s="6" t="n">
        <v>11250</v>
      </c>
      <c r="C24" s="6" t="n">
        <v>0</v>
      </c>
    </row>
    <row r="25" spans="1:4">
      <c r="A25" s="4" t="s">
        <v>369</v>
      </c>
    </row>
    <row r="26" spans="1:4">
      <c r="A26" s="3" t="s">
        <v>350</v>
      </c>
    </row>
    <row r="27" spans="1:4">
      <c r="A27" s="4" t="s">
        <v>363</v>
      </c>
      <c r="B27" s="4" t="s">
        <v>370</v>
      </c>
      <c r="D27" s="4" t="s">
        <v>371</v>
      </c>
    </row>
    <row r="28" spans="1:4">
      <c r="A28" s="4" t="s">
        <v>372</v>
      </c>
    </row>
    <row r="29" spans="1:4">
      <c r="A29" s="3" t="s">
        <v>350</v>
      </c>
    </row>
    <row r="30" spans="1:4">
      <c r="A30" s="4" t="s">
        <v>363</v>
      </c>
      <c r="B30" s="4" t="s">
        <v>373</v>
      </c>
      <c r="D30" s="4" t="s">
        <v>374</v>
      </c>
    </row>
    <row r="31" spans="1:4">
      <c r="A31" s="4" t="s">
        <v>375</v>
      </c>
    </row>
    <row r="32" spans="1:4">
      <c r="A32" s="3" t="s">
        <v>350</v>
      </c>
    </row>
    <row r="33" spans="1:4">
      <c r="A33" s="4" t="s">
        <v>363</v>
      </c>
      <c r="B33" s="4" t="s">
        <v>376</v>
      </c>
      <c r="D33" s="4" t="s">
        <v>377</v>
      </c>
    </row>
    <row r="34" spans="1:4">
      <c r="A34" s="4" t="s">
        <v>378</v>
      </c>
    </row>
    <row r="35" spans="1:4">
      <c r="A35" s="3" t="s">
        <v>350</v>
      </c>
    </row>
    <row r="36" spans="1:4">
      <c r="A36" s="4" t="s">
        <v>363</v>
      </c>
      <c r="B36" s="4" t="s">
        <v>379</v>
      </c>
      <c r="C36" s="4" t="s">
        <v>380</v>
      </c>
    </row>
    <row r="37" spans="1:4">
      <c r="A37" s="4" t="s">
        <v>366</v>
      </c>
      <c r="B37" s="4" t="s">
        <v>381</v>
      </c>
      <c r="C37" s="4" t="s">
        <v>381</v>
      </c>
    </row>
    <row r="38" spans="1:4">
      <c r="A38" s="4" t="s">
        <v>368</v>
      </c>
      <c r="B38" s="5" t="n">
        <v>2</v>
      </c>
      <c r="C38" s="5" t="n">
        <v>3</v>
      </c>
    </row>
    <row r="39" spans="1:4">
      <c r="A39" s="4" t="s">
        <v>382</v>
      </c>
    </row>
    <row r="40" spans="1:4">
      <c r="A40" s="3" t="s">
        <v>350</v>
      </c>
    </row>
    <row r="41" spans="1:4">
      <c r="A41" s="4" t="s">
        <v>363</v>
      </c>
      <c r="B41" s="4" t="s">
        <v>383</v>
      </c>
      <c r="C41" s="4" t="s">
        <v>374</v>
      </c>
    </row>
    <row r="42" spans="1:4">
      <c r="A42" s="4" t="s">
        <v>384</v>
      </c>
    </row>
    <row r="43" spans="1:4">
      <c r="A43" s="3" t="s">
        <v>350</v>
      </c>
    </row>
    <row r="44" spans="1:4">
      <c r="A44" s="4" t="s">
        <v>363</v>
      </c>
      <c r="B44" s="4" t="s">
        <v>385</v>
      </c>
      <c r="C44" s="4" t="s">
        <v>374</v>
      </c>
    </row>
    <row r="45" spans="1:4">
      <c r="A45" s="4" t="s">
        <v>386</v>
      </c>
    </row>
    <row r="46" spans="1:4">
      <c r="A46" s="3" t="s">
        <v>350</v>
      </c>
    </row>
    <row r="47" spans="1:4">
      <c r="A47" s="4" t="s">
        <v>363</v>
      </c>
      <c r="C47" s="4" t="s">
        <v>374</v>
      </c>
    </row>
    <row r="48" spans="1:4">
      <c r="A48" s="4" t="s">
        <v>387</v>
      </c>
    </row>
    <row r="49" spans="1:4">
      <c r="A49" s="3" t="s">
        <v>350</v>
      </c>
    </row>
    <row r="50" spans="1:4">
      <c r="A50" s="4" t="s">
        <v>388</v>
      </c>
      <c r="C50" s="5" t="n">
        <v>200000</v>
      </c>
    </row>
    <row r="51" spans="1:4">
      <c r="A51" s="4" t="s">
        <v>389</v>
      </c>
      <c r="C51" s="5" t="n">
        <v>25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390</v>
      </c>
      <c r="B1" s="2" t="s">
        <v>1</v>
      </c>
    </row>
    <row r="2" spans="1:2">
      <c r="B2" s="2" t="s">
        <v>334</v>
      </c>
    </row>
    <row r="3" spans="1:2">
      <c r="A3" s="3" t="s">
        <v>210</v>
      </c>
    </row>
    <row r="4" spans="1:2">
      <c r="A4" s="4" t="s">
        <v>391</v>
      </c>
      <c r="B4" s="6" t="n">
        <v>26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95</v>
      </c>
    </row>
    <row r="3" spans="1:3">
      <c r="A3" s="3" t="s">
        <v>206</v>
      </c>
    </row>
    <row r="4" spans="1:3">
      <c r="A4" s="4" t="s">
        <v>393</v>
      </c>
      <c r="B4" s="6" t="n">
        <v>-2142</v>
      </c>
      <c r="C4" s="4" t="s">
        <v>57</v>
      </c>
    </row>
    <row r="5" spans="1:3">
      <c r="A5" s="4" t="s">
        <v>394</v>
      </c>
      <c r="B5" s="5" t="n">
        <v>-16644</v>
      </c>
      <c r="C5" s="5" t="n">
        <v>-8917</v>
      </c>
    </row>
    <row r="6" spans="1:3">
      <c r="A6" s="4" t="s">
        <v>132</v>
      </c>
      <c r="B6" s="6" t="n">
        <v>-18786</v>
      </c>
      <c r="C6" s="6" t="n">
        <v>-891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95</v>
      </c>
    </row>
    <row r="3" spans="1:3">
      <c r="A3" s="3" t="s">
        <v>206</v>
      </c>
    </row>
    <row r="4" spans="1:3">
      <c r="A4" s="4" t="s">
        <v>335</v>
      </c>
      <c r="B4" s="6" t="n">
        <v>44766</v>
      </c>
      <c r="C4" s="6" t="n">
        <v>33917</v>
      </c>
    </row>
    <row r="5" spans="1:3">
      <c r="A5" s="4" t="s">
        <v>396</v>
      </c>
      <c r="B5" s="4" t="s">
        <v>57</v>
      </c>
      <c r="C5" s="4" t="s">
        <v>57</v>
      </c>
    </row>
    <row r="6" spans="1:3">
      <c r="A6" s="4" t="s">
        <v>397</v>
      </c>
      <c r="B6" s="5" t="n">
        <v>-14955</v>
      </c>
      <c r="C6" s="4" t="s">
        <v>57</v>
      </c>
    </row>
    <row r="7" spans="1:3">
      <c r="A7" s="4" t="s">
        <v>398</v>
      </c>
      <c r="B7" s="5" t="n">
        <v>-18786</v>
      </c>
      <c r="C7" s="5" t="n">
        <v>-8917</v>
      </c>
    </row>
    <row r="8" spans="1:3">
      <c r="A8" s="4" t="s">
        <v>338</v>
      </c>
      <c r="B8" s="6" t="n">
        <v>11025</v>
      </c>
      <c r="C8" s="6" t="n">
        <v>25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9</v>
      </c>
      <c r="B1" s="2" t="s">
        <v>1</v>
      </c>
      <c r="C1" s="2" t="s">
        <v>346</v>
      </c>
    </row>
    <row r="2" spans="1:3">
      <c r="B2" s="2" t="s">
        <v>2</v>
      </c>
      <c r="C2" s="2" t="s">
        <v>37</v>
      </c>
    </row>
    <row r="3" spans="1:3">
      <c r="A3" s="3" t="s">
        <v>400</v>
      </c>
    </row>
    <row r="4" spans="1:3">
      <c r="A4" s="4" t="s">
        <v>401</v>
      </c>
      <c r="B4" s="6" t="n">
        <v>647000</v>
      </c>
      <c r="C4" s="6" t="n">
        <v>708541</v>
      </c>
    </row>
    <row r="5" spans="1:3">
      <c r="A5" s="4" t="s">
        <v>402</v>
      </c>
      <c r="B5" s="5" t="n">
        <v>635975</v>
      </c>
      <c r="C5" s="6" t="n">
        <v>663775</v>
      </c>
    </row>
    <row r="6" spans="1:3">
      <c r="A6" s="4" t="s">
        <v>403</v>
      </c>
      <c r="B6" s="6" t="n">
        <v>11025</v>
      </c>
    </row>
    <row r="7" spans="1:3">
      <c r="A7" s="4" t="s">
        <v>404</v>
      </c>
      <c r="B7" s="5" t="n">
        <v>333333</v>
      </c>
    </row>
    <row r="8" spans="1:3">
      <c r="A8" s="4" t="s">
        <v>405</v>
      </c>
      <c r="B8" s="8" t="n">
        <v>0.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406</v>
      </c>
      <c r="B1" s="2" t="s">
        <v>1</v>
      </c>
    </row>
    <row r="2" spans="1:3">
      <c r="B2" s="2" t="s">
        <v>2</v>
      </c>
      <c r="C2" s="2" t="s">
        <v>95</v>
      </c>
    </row>
    <row r="3" spans="1:3">
      <c r="A3" s="3" t="s">
        <v>407</v>
      </c>
    </row>
    <row r="4" spans="1:3">
      <c r="A4" s="4" t="s">
        <v>408</v>
      </c>
      <c r="B4" s="6" t="n">
        <v>159173</v>
      </c>
      <c r="C4" s="4" t="s">
        <v>57</v>
      </c>
    </row>
    <row r="5" spans="1:3">
      <c r="A5" s="4" t="s">
        <v>20</v>
      </c>
      <c r="B5" s="5" t="n">
        <v>477000</v>
      </c>
    </row>
    <row r="6" spans="1:3">
      <c r="A6" s="4" t="s">
        <v>409</v>
      </c>
      <c r="B6" s="5" t="n">
        <v>637000</v>
      </c>
    </row>
    <row r="7" spans="1:3">
      <c r="A7" s="4" t="s">
        <v>410</v>
      </c>
      <c r="B7" s="6" t="n">
        <v>159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1"/>
  </cols>
  <sheetData>
    <row r="1" spans="1:2">
      <c r="A1" s="1" t="s">
        <v>411</v>
      </c>
      <c r="B1" s="2" t="s">
        <v>1</v>
      </c>
    </row>
    <row r="2" spans="1:2">
      <c r="B2" s="2" t="s">
        <v>334</v>
      </c>
    </row>
    <row r="3" spans="1:2">
      <c r="A3" s="3" t="s">
        <v>412</v>
      </c>
    </row>
    <row r="4" spans="1:2">
      <c r="A4" s="4" t="s">
        <v>413</v>
      </c>
      <c r="B4" s="6" t="n">
        <v>31976</v>
      </c>
    </row>
    <row r="5" spans="1:2">
      <c r="A5" s="4" t="s">
        <v>414</v>
      </c>
      <c r="B5" s="6" t="n">
        <v>1036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415</v>
      </c>
      <c r="B1" s="2" t="s">
        <v>334</v>
      </c>
    </row>
    <row r="2" spans="1:2">
      <c r="A2" s="3" t="s">
        <v>416</v>
      </c>
    </row>
    <row r="3" spans="1:2">
      <c r="A3" s="4" t="s">
        <v>417</v>
      </c>
      <c r="B3" s="4" t="s">
        <v>418</v>
      </c>
    </row>
    <row r="4" spans="1:2">
      <c r="A4" s="4" t="s">
        <v>419</v>
      </c>
      <c r="B4" s="6" t="n">
        <v>18077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420</v>
      </c>
      <c r="B1" s="2" t="s">
        <v>2</v>
      </c>
      <c r="C1" s="2" t="s">
        <v>37</v>
      </c>
    </row>
    <row r="2" spans="1:3">
      <c r="A2" s="3" t="s">
        <v>228</v>
      </c>
    </row>
    <row r="3" spans="1:3">
      <c r="A3" s="4" t="s">
        <v>421</v>
      </c>
      <c r="B3" s="6" t="n">
        <v>98816</v>
      </c>
      <c r="C3" s="6" t="n">
        <v>103800</v>
      </c>
    </row>
    <row r="4" spans="1:3">
      <c r="A4" s="4" t="s">
        <v>422</v>
      </c>
      <c r="B4" s="5" t="n">
        <v>-27793</v>
      </c>
      <c r="C4" s="5" t="n">
        <v>-25934</v>
      </c>
    </row>
    <row r="5" spans="1:3">
      <c r="A5" s="4" t="s">
        <v>423</v>
      </c>
      <c r="B5" s="6" t="n">
        <v>71023</v>
      </c>
      <c r="C5" s="6" t="n">
        <v>778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95</v>
      </c>
    </row>
    <row r="3" spans="1:3">
      <c r="A3" s="3" t="s">
        <v>96</v>
      </c>
    </row>
    <row r="4" spans="1:3">
      <c r="A4" s="4" t="s">
        <v>97</v>
      </c>
      <c r="B4" s="6" t="n">
        <v>2313123</v>
      </c>
      <c r="C4" s="6" t="n">
        <v>163302</v>
      </c>
    </row>
    <row r="5" spans="1:3">
      <c r="A5" s="4" t="s">
        <v>98</v>
      </c>
      <c r="B5" s="5" t="n">
        <v>1751196</v>
      </c>
      <c r="C5" s="4" t="s">
        <v>57</v>
      </c>
    </row>
    <row r="6" spans="1:3">
      <c r="A6" s="4" t="s">
        <v>99</v>
      </c>
      <c r="B6" s="5" t="n">
        <v>561927</v>
      </c>
      <c r="C6" s="5" t="n">
        <v>163302</v>
      </c>
    </row>
    <row r="7" spans="1:3">
      <c r="A7" s="3" t="s">
        <v>100</v>
      </c>
    </row>
    <row r="8" spans="1:3">
      <c r="A8" s="4" t="s">
        <v>101</v>
      </c>
      <c r="B8" s="5" t="n">
        <v>25243</v>
      </c>
      <c r="C8" s="5" t="n">
        <v>11576</v>
      </c>
    </row>
    <row r="9" spans="1:3">
      <c r="A9" s="4" t="s">
        <v>102</v>
      </c>
      <c r="B9" s="5" t="n">
        <v>83093</v>
      </c>
      <c r="C9" s="5" t="n">
        <v>60333</v>
      </c>
    </row>
    <row r="10" spans="1:3">
      <c r="A10" s="4" t="s">
        <v>103</v>
      </c>
      <c r="B10" s="5" t="n">
        <v>159173</v>
      </c>
      <c r="C10" s="4" t="s">
        <v>57</v>
      </c>
    </row>
    <row r="11" spans="1:3">
      <c r="A11" s="4" t="s">
        <v>104</v>
      </c>
      <c r="B11" s="5" t="n">
        <v>2148943</v>
      </c>
      <c r="C11" s="5" t="n">
        <v>397773</v>
      </c>
    </row>
    <row r="12" spans="1:3">
      <c r="A12" s="4" t="s">
        <v>105</v>
      </c>
      <c r="B12" s="5" t="n">
        <v>2416452</v>
      </c>
      <c r="C12" s="5" t="n">
        <v>469682</v>
      </c>
    </row>
    <row r="13" spans="1:3">
      <c r="A13" s="4" t="s">
        <v>106</v>
      </c>
      <c r="B13" s="5" t="n">
        <v>-1854525</v>
      </c>
      <c r="C13" s="5" t="n">
        <v>-306380</v>
      </c>
    </row>
    <row r="14" spans="1:3">
      <c r="A14" s="3" t="s">
        <v>107</v>
      </c>
    </row>
    <row r="15" spans="1:3">
      <c r="A15" s="4" t="s">
        <v>108</v>
      </c>
      <c r="B15" s="5" t="n">
        <v>-44206</v>
      </c>
      <c r="C15" s="5" t="n">
        <v>-67025</v>
      </c>
    </row>
    <row r="16" spans="1:3">
      <c r="A16" s="4" t="s">
        <v>109</v>
      </c>
      <c r="B16" s="5" t="n">
        <v>-565088</v>
      </c>
      <c r="C16" s="4" t="s">
        <v>57</v>
      </c>
    </row>
    <row r="17" spans="1:3">
      <c r="A17" s="4" t="s">
        <v>110</v>
      </c>
      <c r="B17" s="5" t="n">
        <v>-18786</v>
      </c>
      <c r="C17" s="5" t="n">
        <v>-8917</v>
      </c>
    </row>
    <row r="18" spans="1:3">
      <c r="A18" s="4" t="s">
        <v>111</v>
      </c>
      <c r="B18" s="5" t="n">
        <v>-628080</v>
      </c>
      <c r="C18" s="5" t="n">
        <v>-75942</v>
      </c>
    </row>
    <row r="19" spans="1:3">
      <c r="A19" s="4" t="s">
        <v>112</v>
      </c>
      <c r="B19" s="5" t="n">
        <v>-2482605</v>
      </c>
      <c r="C19" s="5" t="n">
        <v>-382322</v>
      </c>
    </row>
    <row r="20" spans="1:3">
      <c r="A20" s="4" t="s">
        <v>113</v>
      </c>
      <c r="B20" s="4" t="s">
        <v>57</v>
      </c>
      <c r="C20" s="4" t="s">
        <v>57</v>
      </c>
    </row>
    <row r="21" spans="1:3">
      <c r="A21" s="4" t="s">
        <v>114</v>
      </c>
      <c r="B21" s="5" t="n">
        <v>-2482605</v>
      </c>
      <c r="C21" s="5" t="n">
        <v>-382322</v>
      </c>
    </row>
    <row r="22" spans="1:3">
      <c r="A22" s="4" t="s">
        <v>115</v>
      </c>
      <c r="B22" s="4" t="s">
        <v>57</v>
      </c>
      <c r="C22" s="5" t="n">
        <v>-30716</v>
      </c>
    </row>
    <row r="23" spans="1:3">
      <c r="A23" s="4" t="s">
        <v>116</v>
      </c>
      <c r="B23" s="5" t="n">
        <v>-2482605</v>
      </c>
      <c r="C23" s="5" t="n">
        <v>-351606</v>
      </c>
    </row>
    <row r="24" spans="1:3">
      <c r="A24" s="4" t="s">
        <v>117</v>
      </c>
      <c r="B24" s="4" t="s">
        <v>57</v>
      </c>
      <c r="C24" s="5" t="n">
        <v>-140410</v>
      </c>
    </row>
    <row r="25" spans="1:3">
      <c r="A25" s="4" t="s">
        <v>118</v>
      </c>
      <c r="B25" s="6" t="n">
        <v>-2482605</v>
      </c>
      <c r="C25" s="6" t="n">
        <v>-492016</v>
      </c>
    </row>
    <row r="26" spans="1:3">
      <c r="A26" s="4" t="s">
        <v>119</v>
      </c>
      <c r="B26" s="8" t="n">
        <v>-0.59</v>
      </c>
      <c r="C26" s="4" t="s">
        <v>57</v>
      </c>
    </row>
    <row r="27" spans="1:3">
      <c r="A27" s="4" t="s">
        <v>120</v>
      </c>
      <c r="B27" s="5" t="n">
        <v>4182256</v>
      </c>
      <c r="C27" s="4" t="s">
        <v>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21"/>
  </cols>
  <sheetData>
    <row r="1" spans="1:2">
      <c r="A1" s="1" t="s">
        <v>424</v>
      </c>
      <c r="B1" s="2" t="s">
        <v>334</v>
      </c>
    </row>
    <row r="2" spans="1:2">
      <c r="A2" s="3" t="s">
        <v>425</v>
      </c>
    </row>
    <row r="3" spans="1:2">
      <c r="A3" s="4" t="s">
        <v>20</v>
      </c>
      <c r="B3" s="6" t="n">
        <v>20950</v>
      </c>
    </row>
    <row r="4" spans="1:2">
      <c r="A4" s="4" t="s">
        <v>409</v>
      </c>
      <c r="B4" s="5" t="n">
        <v>28136</v>
      </c>
    </row>
    <row r="5" spans="1:2">
      <c r="A5" s="4" t="s">
        <v>426</v>
      </c>
      <c r="B5" s="5" t="n">
        <v>30492</v>
      </c>
    </row>
    <row r="6" spans="1:2">
      <c r="A6" s="4" t="s">
        <v>410</v>
      </c>
      <c r="B6" s="5" t="n">
        <v>19238</v>
      </c>
    </row>
    <row r="7" spans="1:2">
      <c r="A7" s="4" t="s">
        <v>427</v>
      </c>
      <c r="B7" s="6" t="n">
        <v>9881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2"/>
    <col customWidth="1" max="2" min="2" width="80"/>
    <col customWidth="1" max="3" min="3" width="14"/>
  </cols>
  <sheetData>
    <row r="1" spans="1:3">
      <c r="A1" s="1" t="s">
        <v>428</v>
      </c>
      <c r="B1" s="2" t="s">
        <v>1</v>
      </c>
    </row>
    <row r="2" spans="1:3">
      <c r="B2" s="2" t="s">
        <v>2</v>
      </c>
      <c r="C2" s="2" t="s">
        <v>37</v>
      </c>
    </row>
    <row r="3" spans="1:3">
      <c r="A3" s="3" t="s">
        <v>429</v>
      </c>
    </row>
    <row r="4" spans="1:3">
      <c r="A4" s="4" t="s">
        <v>430</v>
      </c>
      <c r="B4" s="6" t="n">
        <v>0</v>
      </c>
      <c r="C4" s="6" t="n">
        <v>0</v>
      </c>
    </row>
    <row r="5" spans="1:3">
      <c r="A5" s="4" t="s">
        <v>431</v>
      </c>
      <c r="B5" s="4" t="s">
        <v>432</v>
      </c>
    </row>
    <row r="6" spans="1:3">
      <c r="A6" s="4" t="s">
        <v>433</v>
      </c>
      <c r="B6" s="4" t="s">
        <v>434</v>
      </c>
    </row>
    <row r="7" spans="1:3">
      <c r="A7" s="4" t="s">
        <v>421</v>
      </c>
      <c r="B7" s="6" t="n">
        <v>98816</v>
      </c>
      <c r="C7" s="6" t="n">
        <v>103800</v>
      </c>
    </row>
    <row r="8" spans="1:3">
      <c r="A8" s="4" t="s">
        <v>435</v>
      </c>
      <c r="B8" s="4" t="s">
        <v>436</v>
      </c>
    </row>
    <row r="9" spans="1:3">
      <c r="A9" s="4" t="s">
        <v>437</v>
      </c>
      <c r="B9" s="4" t="s">
        <v>4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0"/>
    <col customWidth="1" max="6" min="6" width="14"/>
    <col customWidth="1" max="7" min="7" width="13"/>
    <col customWidth="1" max="8" min="8" width="14"/>
    <col customWidth="1" max="9" min="9" width="14"/>
    <col customWidth="1" max="10" min="10" width="13"/>
    <col customWidth="1" max="11" min="11" width="14"/>
  </cols>
  <sheetData>
    <row r="1" spans="1:11">
      <c r="A1" s="1" t="s">
        <v>439</v>
      </c>
      <c r="B1" s="2" t="s">
        <v>440</v>
      </c>
      <c r="C1" s="2" t="s">
        <v>441</v>
      </c>
      <c r="D1" s="2" t="s">
        <v>442</v>
      </c>
      <c r="E1" s="2" t="s">
        <v>443</v>
      </c>
      <c r="F1" s="2" t="s">
        <v>2</v>
      </c>
      <c r="G1" s="2" t="s">
        <v>444</v>
      </c>
      <c r="H1" s="2" t="s">
        <v>445</v>
      </c>
      <c r="I1" s="2" t="s">
        <v>37</v>
      </c>
      <c r="J1" s="2" t="s">
        <v>446</v>
      </c>
      <c r="K1" s="2" t="s">
        <v>447</v>
      </c>
    </row>
    <row r="2" spans="1:11">
      <c r="A2" s="3" t="s">
        <v>448</v>
      </c>
    </row>
    <row r="3" spans="1:11">
      <c r="A3" s="4" t="s">
        <v>84</v>
      </c>
      <c r="F3" s="5" t="n">
        <v>7013600</v>
      </c>
      <c r="I3" s="5" t="n">
        <v>7013600</v>
      </c>
    </row>
    <row r="4" spans="1:11">
      <c r="A4" s="4" t="s">
        <v>83</v>
      </c>
      <c r="F4" s="7" t="n">
        <v>0.0001</v>
      </c>
      <c r="I4" s="7" t="n">
        <v>0.0001</v>
      </c>
    </row>
    <row r="5" spans="1:11">
      <c r="A5" s="4" t="s">
        <v>85</v>
      </c>
      <c r="F5" s="4" t="s">
        <v>57</v>
      </c>
      <c r="I5" s="4" t="s">
        <v>57</v>
      </c>
    </row>
    <row r="6" spans="1:11">
      <c r="A6" s="4" t="s">
        <v>86</v>
      </c>
      <c r="F6" s="4" t="s">
        <v>57</v>
      </c>
      <c r="I6" s="4" t="s">
        <v>57</v>
      </c>
    </row>
    <row r="7" spans="1:11">
      <c r="A7" s="4" t="s">
        <v>449</v>
      </c>
      <c r="F7" s="6" t="n">
        <v>25000</v>
      </c>
    </row>
    <row r="8" spans="1:11">
      <c r="A8" s="4" t="s">
        <v>450</v>
      </c>
      <c r="F8" s="5" t="n">
        <v>31250000</v>
      </c>
      <c r="I8" s="5" t="n">
        <v>250000000</v>
      </c>
    </row>
    <row r="9" spans="1:11">
      <c r="A9" s="4" t="s">
        <v>87</v>
      </c>
      <c r="F9" s="7" t="n">
        <v>0.0001</v>
      </c>
      <c r="I9" s="7" t="n">
        <v>0.0001</v>
      </c>
    </row>
    <row r="10" spans="1:11">
      <c r="A10" s="4" t="s">
        <v>88</v>
      </c>
      <c r="F10" s="5" t="n">
        <v>250000000</v>
      </c>
      <c r="I10" s="5" t="n">
        <v>250000000</v>
      </c>
    </row>
    <row r="11" spans="1:11">
      <c r="A11" s="4" t="s">
        <v>89</v>
      </c>
      <c r="F11" s="5" t="n">
        <v>4623582</v>
      </c>
      <c r="I11" s="5" t="n">
        <v>3619658</v>
      </c>
    </row>
    <row r="12" spans="1:11">
      <c r="A12" s="4" t="s">
        <v>90</v>
      </c>
      <c r="F12" s="5" t="n">
        <v>4623582</v>
      </c>
      <c r="I12" s="5" t="n">
        <v>3619658</v>
      </c>
    </row>
    <row r="13" spans="1:11">
      <c r="A13" s="4" t="s">
        <v>451</v>
      </c>
      <c r="F13" s="6" t="n">
        <v>318473</v>
      </c>
    </row>
    <row r="14" spans="1:11">
      <c r="A14" s="4" t="s">
        <v>452</v>
      </c>
    </row>
    <row r="15" spans="1:11">
      <c r="A15" s="3" t="s">
        <v>448</v>
      </c>
    </row>
    <row r="16" spans="1:11">
      <c r="A16" s="4" t="s">
        <v>450</v>
      </c>
      <c r="G16" s="5" t="n">
        <v>250000000</v>
      </c>
    </row>
    <row r="17" spans="1:11">
      <c r="A17" s="4" t="s">
        <v>453</v>
      </c>
      <c r="H17" s="5" t="n">
        <v>90000</v>
      </c>
    </row>
    <row r="18" spans="1:11">
      <c r="A18" s="4" t="s">
        <v>454</v>
      </c>
    </row>
    <row r="19" spans="1:11">
      <c r="A19" s="3" t="s">
        <v>448</v>
      </c>
    </row>
    <row r="20" spans="1:11">
      <c r="A20" s="4" t="s">
        <v>84</v>
      </c>
      <c r="F20" s="5" t="n">
        <v>2000000</v>
      </c>
      <c r="I20" s="5" t="n">
        <v>2000000</v>
      </c>
    </row>
    <row r="21" spans="1:11">
      <c r="A21" s="4" t="s">
        <v>83</v>
      </c>
      <c r="F21" s="7" t="n">
        <v>0.0001</v>
      </c>
      <c r="I21" s="7" t="n">
        <v>0.0001</v>
      </c>
    </row>
    <row r="22" spans="1:11">
      <c r="A22" s="4" t="s">
        <v>85</v>
      </c>
      <c r="F22" s="5" t="n">
        <v>547780</v>
      </c>
      <c r="I22" s="5" t="n">
        <v>454546</v>
      </c>
    </row>
    <row r="23" spans="1:11">
      <c r="A23" s="4" t="s">
        <v>86</v>
      </c>
      <c r="F23" s="5" t="n">
        <v>547780</v>
      </c>
      <c r="I23" s="5" t="n">
        <v>454546</v>
      </c>
    </row>
    <row r="24" spans="1:11">
      <c r="A24" s="4" t="s">
        <v>455</v>
      </c>
      <c r="F24" s="5" t="n">
        <v>106134</v>
      </c>
    </row>
    <row r="25" spans="1:11">
      <c r="A25" s="4" t="s">
        <v>456</v>
      </c>
      <c r="F25" s="5" t="n">
        <v>2750</v>
      </c>
    </row>
    <row r="26" spans="1:11">
      <c r="A26" s="4" t="s">
        <v>457</v>
      </c>
      <c r="F26" s="6" t="n">
        <v>50000</v>
      </c>
    </row>
    <row r="27" spans="1:11">
      <c r="A27" s="4" t="s">
        <v>458</v>
      </c>
      <c r="F27" s="6" t="n">
        <v>25000</v>
      </c>
    </row>
    <row r="28" spans="1:11">
      <c r="A28" s="4" t="s">
        <v>459</v>
      </c>
      <c r="F28" s="5" t="n">
        <v>161250</v>
      </c>
    </row>
    <row r="29" spans="1:11">
      <c r="A29" s="4" t="s">
        <v>460</v>
      </c>
      <c r="F29" s="5" t="n">
        <v>12900</v>
      </c>
    </row>
    <row r="30" spans="1:11">
      <c r="A30" s="4" t="s">
        <v>461</v>
      </c>
      <c r="I30" s="5" t="n">
        <v>106134</v>
      </c>
    </row>
    <row r="31" spans="1:11">
      <c r="A31" s="4" t="s">
        <v>459</v>
      </c>
      <c r="C31" s="5" t="n">
        <v>161250</v>
      </c>
    </row>
    <row r="32" spans="1:11">
      <c r="A32" s="4" t="s">
        <v>462</v>
      </c>
      <c r="C32" s="5" t="n">
        <v>12900</v>
      </c>
    </row>
    <row r="33" spans="1:11">
      <c r="A33" s="4" t="s">
        <v>463</v>
      </c>
    </row>
    <row r="34" spans="1:11">
      <c r="A34" s="3" t="s">
        <v>448</v>
      </c>
    </row>
    <row r="35" spans="1:11">
      <c r="A35" s="4" t="s">
        <v>84</v>
      </c>
      <c r="F35" s="5" t="n">
        <v>775000</v>
      </c>
      <c r="I35" s="5" t="n">
        <v>775000</v>
      </c>
    </row>
    <row r="36" spans="1:11">
      <c r="A36" s="4" t="s">
        <v>83</v>
      </c>
      <c r="F36" s="7" t="n">
        <v>0.0001</v>
      </c>
      <c r="I36" s="7" t="n">
        <v>0.0001</v>
      </c>
    </row>
    <row r="37" spans="1:11">
      <c r="A37" s="4" t="s">
        <v>85</v>
      </c>
      <c r="F37" s="5" t="n">
        <v>731845</v>
      </c>
      <c r="I37" s="5" t="n">
        <v>734986</v>
      </c>
    </row>
    <row r="38" spans="1:11">
      <c r="A38" s="4" t="s">
        <v>86</v>
      </c>
      <c r="F38" s="5" t="n">
        <v>731845</v>
      </c>
      <c r="I38" s="5" t="n">
        <v>734986</v>
      </c>
    </row>
    <row r="39" spans="1:11">
      <c r="A39" s="4" t="s">
        <v>459</v>
      </c>
      <c r="D39" s="5" t="n">
        <v>39260</v>
      </c>
    </row>
    <row r="40" spans="1:11">
      <c r="A40" s="4" t="s">
        <v>460</v>
      </c>
      <c r="D40" s="5" t="n">
        <v>3141</v>
      </c>
    </row>
    <row r="41" spans="1:11">
      <c r="A41" s="4" t="s">
        <v>464</v>
      </c>
      <c r="F41" s="6" t="n">
        <v>308893</v>
      </c>
    </row>
    <row r="42" spans="1:11">
      <c r="A42" s="4" t="s">
        <v>459</v>
      </c>
      <c r="D42" s="5" t="n">
        <v>39260</v>
      </c>
    </row>
    <row r="43" spans="1:11">
      <c r="A43" s="4" t="s">
        <v>462</v>
      </c>
      <c r="D43" s="5" t="n">
        <v>3141</v>
      </c>
    </row>
    <row r="44" spans="1:11">
      <c r="A44" s="4" t="s">
        <v>387</v>
      </c>
    </row>
    <row r="45" spans="1:11">
      <c r="A45" s="3" t="s">
        <v>448</v>
      </c>
    </row>
    <row r="46" spans="1:11">
      <c r="A46" s="4" t="s">
        <v>84</v>
      </c>
      <c r="F46" s="5" t="n">
        <v>200000</v>
      </c>
      <c r="I46" s="5" t="n">
        <v>200000</v>
      </c>
    </row>
    <row r="47" spans="1:11">
      <c r="A47" s="4" t="s">
        <v>83</v>
      </c>
      <c r="F47" s="7" t="n">
        <v>0.0001</v>
      </c>
      <c r="I47" s="7" t="n">
        <v>0.0001</v>
      </c>
    </row>
    <row r="48" spans="1:11">
      <c r="A48" s="4" t="s">
        <v>85</v>
      </c>
      <c r="F48" s="5" t="n">
        <v>75496</v>
      </c>
      <c r="I48" s="5" t="n">
        <v>139768</v>
      </c>
    </row>
    <row r="49" spans="1:11">
      <c r="A49" s="4" t="s">
        <v>86</v>
      </c>
      <c r="F49" s="5" t="n">
        <v>75496</v>
      </c>
      <c r="I49" s="5" t="n">
        <v>139768</v>
      </c>
    </row>
    <row r="50" spans="1:11">
      <c r="A50" s="4" t="s">
        <v>459</v>
      </c>
      <c r="C50" s="5" t="n">
        <v>803414</v>
      </c>
    </row>
    <row r="51" spans="1:11">
      <c r="A51" s="4" t="s">
        <v>460</v>
      </c>
      <c r="C51" s="5" t="n">
        <v>64272</v>
      </c>
    </row>
    <row r="52" spans="1:11">
      <c r="A52" s="4" t="s">
        <v>464</v>
      </c>
      <c r="F52" s="6" t="n">
        <v>308893</v>
      </c>
    </row>
    <row r="53" spans="1:11">
      <c r="A53" s="4" t="s">
        <v>459</v>
      </c>
      <c r="C53" s="5" t="n">
        <v>803414</v>
      </c>
    </row>
    <row r="54" spans="1:11">
      <c r="A54" s="4" t="s">
        <v>462</v>
      </c>
      <c r="C54" s="5" t="n">
        <v>64272</v>
      </c>
    </row>
    <row r="55" spans="1:11">
      <c r="A55" s="4" t="s">
        <v>465</v>
      </c>
    </row>
    <row r="56" spans="1:11">
      <c r="A56" s="3" t="s">
        <v>448</v>
      </c>
    </row>
    <row r="57" spans="1:11">
      <c r="A57" s="4" t="s">
        <v>84</v>
      </c>
      <c r="F57" s="5" t="n">
        <v>10000000</v>
      </c>
      <c r="I57" s="5" t="n">
        <v>10000000</v>
      </c>
    </row>
    <row r="58" spans="1:11">
      <c r="A58" s="4" t="s">
        <v>83</v>
      </c>
      <c r="F58" s="7" t="n">
        <v>0.0001</v>
      </c>
      <c r="I58" s="7" t="n">
        <v>0.0001</v>
      </c>
    </row>
    <row r="59" spans="1:11">
      <c r="A59" s="4" t="s">
        <v>85</v>
      </c>
      <c r="F59" s="5" t="n">
        <v>1355121</v>
      </c>
      <c r="I59" s="5" t="n">
        <v>1329300</v>
      </c>
    </row>
    <row r="60" spans="1:11">
      <c r="A60" s="4" t="s">
        <v>86</v>
      </c>
      <c r="F60" s="5" t="n">
        <v>1355121</v>
      </c>
      <c r="I60" s="5" t="n">
        <v>1329300</v>
      </c>
    </row>
    <row r="61" spans="1:11">
      <c r="A61" s="4" t="s">
        <v>466</v>
      </c>
      <c r="I61" s="6" t="n">
        <v>6000000</v>
      </c>
    </row>
    <row r="62" spans="1:11">
      <c r="A62" s="4" t="s">
        <v>467</v>
      </c>
      <c r="I62" s="5" t="n">
        <v>1929516</v>
      </c>
    </row>
    <row r="63" spans="1:11">
      <c r="A63" s="4" t="s">
        <v>464</v>
      </c>
      <c r="F63" s="6" t="n">
        <v>308893</v>
      </c>
      <c r="I63" s="6" t="n">
        <v>2238314</v>
      </c>
    </row>
    <row r="64" spans="1:11">
      <c r="A64" s="4" t="s">
        <v>468</v>
      </c>
    </row>
    <row r="65" spans="1:11">
      <c r="A65" s="3" t="s">
        <v>448</v>
      </c>
    </row>
    <row r="66" spans="1:11">
      <c r="A66" s="4" t="s">
        <v>469</v>
      </c>
      <c r="J66" s="6" t="n">
        <v>451170</v>
      </c>
      <c r="K66" s="6" t="n">
        <v>43423</v>
      </c>
    </row>
    <row r="67" spans="1:11">
      <c r="A67" s="4" t="s">
        <v>451</v>
      </c>
      <c r="F67" s="6" t="n">
        <v>12665</v>
      </c>
    </row>
    <row r="68" spans="1:11">
      <c r="A68" s="4" t="s">
        <v>470</v>
      </c>
      <c r="E68" s="4" t="s">
        <v>471</v>
      </c>
    </row>
    <row r="69" spans="1:11">
      <c r="A69" s="4" t="s">
        <v>472</v>
      </c>
      <c r="B69" s="4" t="s">
        <v>473</v>
      </c>
      <c r="E69" s="4" t="s">
        <v>474</v>
      </c>
    </row>
    <row r="70" spans="1:11">
      <c r="A70" s="4" t="s">
        <v>453</v>
      </c>
      <c r="B70" s="5" t="n">
        <v>30000</v>
      </c>
    </row>
    <row r="71" spans="1:11">
      <c r="A71" s="4" t="s">
        <v>475</v>
      </c>
    </row>
    <row r="72" spans="1:11">
      <c r="A72" s="3" t="s">
        <v>448</v>
      </c>
    </row>
    <row r="73" spans="1:11">
      <c r="A73" s="4" t="s">
        <v>450</v>
      </c>
      <c r="G73" s="5" t="n">
        <v>3125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7"/>
    <col customWidth="1" max="2" min="2" width="25"/>
    <col customWidth="1" max="3" min="3" width="14"/>
  </cols>
  <sheetData>
    <row r="1" spans="1:3">
      <c r="A1" s="1" t="s">
        <v>476</v>
      </c>
      <c r="B1" s="2" t="s">
        <v>1</v>
      </c>
    </row>
    <row r="2" spans="1:3">
      <c r="B2" s="2" t="s">
        <v>2</v>
      </c>
      <c r="C2" s="2" t="s">
        <v>37</v>
      </c>
    </row>
    <row r="3" spans="1:3">
      <c r="A3" s="3" t="s">
        <v>477</v>
      </c>
    </row>
    <row r="4" spans="1:3">
      <c r="A4" s="4" t="s">
        <v>478</v>
      </c>
      <c r="B4" s="6" t="n">
        <v>464585</v>
      </c>
    </row>
    <row r="5" spans="1:3">
      <c r="A5" s="4" t="s">
        <v>479</v>
      </c>
      <c r="B5" s="5" t="n">
        <v>565088</v>
      </c>
    </row>
    <row r="6" spans="1:3">
      <c r="A6" s="4" t="s">
        <v>61</v>
      </c>
      <c r="B6" s="6" t="n">
        <v>1177130</v>
      </c>
      <c r="C6" s="6" t="n">
        <v>612042</v>
      </c>
    </row>
    <row r="7" spans="1:3">
      <c r="A7" s="4" t="s">
        <v>480</v>
      </c>
      <c r="B7" s="4" t="s">
        <v>481</v>
      </c>
    </row>
    <row r="8" spans="1:3">
      <c r="A8" s="4" t="s">
        <v>482</v>
      </c>
    </row>
    <row r="9" spans="1:3">
      <c r="A9" s="3" t="s">
        <v>477</v>
      </c>
    </row>
    <row r="10" spans="1:3">
      <c r="A10" s="4" t="s">
        <v>483</v>
      </c>
      <c r="B10" s="4" t="s">
        <v>484</v>
      </c>
    </row>
    <row r="11" spans="1:3">
      <c r="A11" s="4" t="s">
        <v>485</v>
      </c>
      <c r="B11" s="4" t="s">
        <v>486</v>
      </c>
    </row>
    <row r="12" spans="1:3">
      <c r="A12" s="4" t="s">
        <v>487</v>
      </c>
    </row>
    <row r="13" spans="1:3">
      <c r="A13" s="3" t="s">
        <v>477</v>
      </c>
    </row>
    <row r="14" spans="1:3">
      <c r="A14" s="4" t="s">
        <v>483</v>
      </c>
      <c r="B14" s="4" t="s">
        <v>488</v>
      </c>
    </row>
    <row r="15" spans="1:3">
      <c r="A15" s="4" t="s">
        <v>485</v>
      </c>
      <c r="B15" s="4" t="s">
        <v>4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90</v>
      </c>
      <c r="B1" s="2" t="s">
        <v>2</v>
      </c>
      <c r="C1" s="2" t="s">
        <v>37</v>
      </c>
    </row>
    <row r="2" spans="1:3">
      <c r="A2" s="3" t="s">
        <v>241</v>
      </c>
    </row>
    <row r="3" spans="1:3">
      <c r="A3" s="4" t="s">
        <v>491</v>
      </c>
      <c r="B3" s="6" t="n">
        <v>269054</v>
      </c>
    </row>
    <row r="4" spans="1:3">
      <c r="A4" s="4" t="s">
        <v>492</v>
      </c>
      <c r="B4" s="5" t="n">
        <v>-73378</v>
      </c>
    </row>
    <row r="5" spans="1:3">
      <c r="A5" s="4" t="s">
        <v>493</v>
      </c>
      <c r="B5" s="6" t="n">
        <v>195676</v>
      </c>
      <c r="C5" s="6" t="n">
        <v>21402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94</v>
      </c>
      <c r="B1" s="2" t="s">
        <v>2</v>
      </c>
      <c r="C1" s="2" t="s">
        <v>37</v>
      </c>
    </row>
    <row r="2" spans="1:3">
      <c r="A2" s="3" t="s">
        <v>241</v>
      </c>
    </row>
    <row r="3" spans="1:3">
      <c r="A3" s="4" t="s">
        <v>495</v>
      </c>
      <c r="B3" s="6" t="n">
        <v>269054</v>
      </c>
    </row>
    <row r="4" spans="1:3">
      <c r="A4" s="4" t="s">
        <v>496</v>
      </c>
      <c r="B4" s="5" t="n">
        <v>-73378</v>
      </c>
    </row>
    <row r="5" spans="1:3">
      <c r="A5" s="4" t="s">
        <v>132</v>
      </c>
      <c r="B5" s="5" t="n">
        <v>195676</v>
      </c>
      <c r="C5" s="6" t="n">
        <v>214020</v>
      </c>
    </row>
    <row r="6" spans="1:3">
      <c r="A6" s="4" t="s">
        <v>497</v>
      </c>
      <c r="B6" s="5" t="n">
        <v>73378</v>
      </c>
      <c r="C6" s="5" t="n">
        <v>73378</v>
      </c>
    </row>
    <row r="7" spans="1:3">
      <c r="A7" s="4" t="s">
        <v>498</v>
      </c>
      <c r="B7" s="6" t="n">
        <v>122298</v>
      </c>
      <c r="C7" s="6" t="n">
        <v>14064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99</v>
      </c>
      <c r="B1" s="2" t="s">
        <v>2</v>
      </c>
      <c r="C1" s="2" t="s">
        <v>37</v>
      </c>
    </row>
    <row r="2" spans="1:3">
      <c r="A2" s="3" t="s">
        <v>241</v>
      </c>
    </row>
    <row r="3" spans="1:3">
      <c r="A3" s="4" t="s">
        <v>20</v>
      </c>
      <c r="B3" s="6" t="n">
        <v>65763</v>
      </c>
    </row>
    <row r="4" spans="1:3">
      <c r="A4" s="4" t="s">
        <v>409</v>
      </c>
      <c r="B4" s="5" t="n">
        <v>89736</v>
      </c>
    </row>
    <row r="5" spans="1:3">
      <c r="A5" s="4" t="s">
        <v>426</v>
      </c>
      <c r="B5" s="5" t="n">
        <v>82885</v>
      </c>
    </row>
    <row r="6" spans="1:3">
      <c r="A6" s="4" t="s">
        <v>500</v>
      </c>
      <c r="B6" s="5" t="n">
        <v>238384</v>
      </c>
    </row>
    <row r="7" spans="1:3">
      <c r="A7" s="4" t="s">
        <v>501</v>
      </c>
      <c r="B7" s="5" t="n">
        <v>-42708</v>
      </c>
    </row>
    <row r="8" spans="1:3">
      <c r="A8" s="4" t="s">
        <v>427</v>
      </c>
      <c r="B8" s="6" t="n">
        <v>195676</v>
      </c>
      <c r="C8" s="6" t="n">
        <v>21402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6"/>
    <col customWidth="1" max="3" min="3" width="15"/>
  </cols>
  <sheetData>
    <row r="1" spans="1:3">
      <c r="A1" s="1" t="s">
        <v>502</v>
      </c>
      <c r="B1" s="2" t="s">
        <v>503</v>
      </c>
      <c r="C1" s="2" t="s">
        <v>1</v>
      </c>
    </row>
    <row r="2" spans="1:3">
      <c r="B2" s="2" t="s">
        <v>95</v>
      </c>
      <c r="C2" s="2" t="s">
        <v>2</v>
      </c>
    </row>
    <row r="3" spans="1:3">
      <c r="A3" s="3" t="s">
        <v>504</v>
      </c>
    </row>
    <row r="4" spans="1:3">
      <c r="A4" s="4" t="s">
        <v>505</v>
      </c>
      <c r="B4" s="4" t="s">
        <v>506</v>
      </c>
    </row>
    <row r="5" spans="1:3">
      <c r="A5" s="4" t="s">
        <v>507</v>
      </c>
      <c r="B5" s="4" t="s">
        <v>508</v>
      </c>
    </row>
    <row r="6" spans="1:3">
      <c r="A6" s="4" t="s">
        <v>509</v>
      </c>
      <c r="B6" s="6" t="n">
        <v>269054</v>
      </c>
    </row>
    <row r="7" spans="1:3">
      <c r="A7" s="4" t="s">
        <v>510</v>
      </c>
      <c r="C7" s="6" t="n">
        <v>37910</v>
      </c>
    </row>
    <row r="8" spans="1:3">
      <c r="A8" s="4" t="s">
        <v>511</v>
      </c>
      <c r="C8" s="5" t="n">
        <v>21234</v>
      </c>
    </row>
    <row r="9" spans="1:3">
      <c r="A9" s="4" t="s">
        <v>512</v>
      </c>
      <c r="C9" s="6" t="n">
        <v>16676</v>
      </c>
    </row>
    <row r="10" spans="1:3">
      <c r="A10" s="4" t="s">
        <v>482</v>
      </c>
    </row>
    <row r="11" spans="1:3">
      <c r="A11" s="3" t="s">
        <v>504</v>
      </c>
    </row>
    <row r="12" spans="1:3">
      <c r="A12" s="4" t="s">
        <v>513</v>
      </c>
      <c r="B12" s="5" t="n">
        <v>7078</v>
      </c>
    </row>
    <row r="13" spans="1:3">
      <c r="A13" s="4" t="s">
        <v>487</v>
      </c>
    </row>
    <row r="14" spans="1:3">
      <c r="A14" s="3" t="s">
        <v>504</v>
      </c>
    </row>
    <row r="15" spans="1:3">
      <c r="A15" s="4" t="s">
        <v>513</v>
      </c>
      <c r="B15" s="6" t="n">
        <v>75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47"/>
    <col customWidth="1" max="2" min="2" width="80"/>
    <col customWidth="1" max="3" min="3" width="80"/>
    <col customWidth="1" max="4" min="4" width="14"/>
    <col customWidth="1" max="5" min="5" width="80"/>
    <col customWidth="1" max="6" min="6" width="80"/>
  </cols>
  <sheetData>
    <row r="1" spans="1:6">
      <c r="A1" s="1" t="s">
        <v>514</v>
      </c>
      <c r="B1" s="2" t="s">
        <v>503</v>
      </c>
      <c r="C1" s="2" t="s">
        <v>1</v>
      </c>
      <c r="E1" s="2" t="s">
        <v>346</v>
      </c>
    </row>
    <row r="2" spans="1:6">
      <c r="B2" s="2" t="s">
        <v>515</v>
      </c>
      <c r="C2" s="2" t="s">
        <v>2</v>
      </c>
      <c r="D2" s="2" t="s">
        <v>95</v>
      </c>
      <c r="E2" s="2" t="s">
        <v>37</v>
      </c>
      <c r="F2" s="2" t="s">
        <v>327</v>
      </c>
    </row>
    <row r="3" spans="1:6">
      <c r="A3" s="3" t="s">
        <v>516</v>
      </c>
    </row>
    <row r="4" spans="1:6">
      <c r="A4" s="4" t="s">
        <v>517</v>
      </c>
      <c r="E4" s="4" t="s">
        <v>518</v>
      </c>
    </row>
    <row r="5" spans="1:6">
      <c r="A5" s="4" t="s">
        <v>519</v>
      </c>
      <c r="C5" s="6" t="n">
        <v>13500</v>
      </c>
    </row>
    <row r="6" spans="1:6">
      <c r="A6" s="4" t="s">
        <v>520</v>
      </c>
      <c r="C6" s="5" t="n">
        <v>132000</v>
      </c>
    </row>
    <row r="7" spans="1:6">
      <c r="A7" s="4" t="s">
        <v>521</v>
      </c>
      <c r="C7" s="5" t="n">
        <v>2416452</v>
      </c>
      <c r="D7" s="6" t="n">
        <v>469682</v>
      </c>
    </row>
    <row r="8" spans="1:6">
      <c r="A8" s="4" t="s">
        <v>522</v>
      </c>
      <c r="C8" s="5" t="n">
        <v>1751196</v>
      </c>
      <c r="D8" s="4" t="s">
        <v>57</v>
      </c>
    </row>
    <row r="9" spans="1:6">
      <c r="A9" s="4" t="s">
        <v>523</v>
      </c>
      <c r="B9" s="4" t="s">
        <v>524</v>
      </c>
    </row>
    <row r="10" spans="1:6">
      <c r="A10" s="4" t="s">
        <v>525</v>
      </c>
      <c r="C10" s="5" t="n">
        <v>6410</v>
      </c>
    </row>
    <row r="11" spans="1:6">
      <c r="A11" s="4" t="s">
        <v>526</v>
      </c>
    </row>
    <row r="12" spans="1:6">
      <c r="A12" s="3" t="s">
        <v>516</v>
      </c>
    </row>
    <row r="13" spans="1:6">
      <c r="A13" s="4" t="s">
        <v>527</v>
      </c>
      <c r="C13" s="6" t="n">
        <v>60979</v>
      </c>
      <c r="D13" s="6" t="n">
        <v>49854</v>
      </c>
    </row>
    <row r="14" spans="1:6">
      <c r="A14" s="4" t="s">
        <v>528</v>
      </c>
      <c r="F14" s="4" t="s">
        <v>529</v>
      </c>
    </row>
    <row r="15" spans="1:6">
      <c r="A15" s="4" t="s">
        <v>530</v>
      </c>
      <c r="C15" s="4" t="s">
        <v>531</v>
      </c>
    </row>
    <row r="16" spans="1:6">
      <c r="A16" s="4" t="s">
        <v>521</v>
      </c>
      <c r="C16" s="6" t="n">
        <v>70941</v>
      </c>
    </row>
    <row r="17" spans="1:6">
      <c r="A17" s="4" t="s">
        <v>522</v>
      </c>
      <c r="C17" s="5" t="n">
        <v>624314</v>
      </c>
    </row>
    <row r="18" spans="1:6">
      <c r="A18" s="4" t="s">
        <v>532</v>
      </c>
    </row>
    <row r="19" spans="1:6">
      <c r="A19" s="3" t="s">
        <v>516</v>
      </c>
    </row>
    <row r="20" spans="1:6">
      <c r="A20" s="4" t="s">
        <v>533</v>
      </c>
      <c r="C20" s="5" t="n">
        <v>64868</v>
      </c>
    </row>
    <row r="21" spans="1:6">
      <c r="A21" s="4" t="s">
        <v>521</v>
      </c>
      <c r="C21" s="6" t="n">
        <v>38477</v>
      </c>
    </row>
  </sheetData>
  <mergeCells count="3">
    <mergeCell ref="A1:A2"/>
    <mergeCell ref="C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31"/>
  </cols>
  <sheetData>
    <row r="1" spans="1:2">
      <c r="A1" s="1" t="s">
        <v>534</v>
      </c>
      <c r="B1" s="2" t="s">
        <v>1</v>
      </c>
    </row>
    <row r="2" spans="1:2">
      <c r="B2" s="2" t="s">
        <v>535</v>
      </c>
    </row>
    <row r="3" spans="1:2">
      <c r="A3" s="3" t="s">
        <v>249</v>
      </c>
    </row>
    <row r="4" spans="1:2">
      <c r="A4" s="4" t="s">
        <v>97</v>
      </c>
      <c r="B4" s="6" t="n">
        <v>1964941</v>
      </c>
    </row>
    <row r="5" spans="1:2">
      <c r="A5" s="4" t="s">
        <v>536</v>
      </c>
      <c r="B5" s="6" t="n">
        <v>-1211480</v>
      </c>
    </row>
    <row r="6" spans="1:2">
      <c r="A6" s="4" t="s">
        <v>537</v>
      </c>
      <c r="B6" s="4" t="s">
        <v>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21</v>
      </c>
      <c r="B1" s="2" t="s">
        <v>1</v>
      </c>
    </row>
    <row r="2" spans="1:3">
      <c r="B2" s="2" t="s">
        <v>2</v>
      </c>
      <c r="C2" s="2" t="s">
        <v>95</v>
      </c>
    </row>
    <row r="3" spans="1:3">
      <c r="A3" s="3" t="s">
        <v>96</v>
      </c>
    </row>
    <row r="4" spans="1:3">
      <c r="A4" s="4" t="s">
        <v>122</v>
      </c>
      <c r="B4" s="6" t="n">
        <v>655384</v>
      </c>
      <c r="C4" s="6" t="n">
        <v>0</v>
      </c>
    </row>
    <row r="5" spans="1:3">
      <c r="A5" s="4" t="s">
        <v>123</v>
      </c>
      <c r="B5" s="6" t="n">
        <v>870722</v>
      </c>
      <c r="C5" s="6" t="n">
        <v>8670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80"/>
    <col customWidth="1" max="5" min="5" width="80"/>
    <col customWidth="1" max="6" min="6" width="80"/>
    <col customWidth="1" max="7" min="7" width="80"/>
    <col customWidth="1" max="8" min="8" width="16"/>
    <col customWidth="1" max="9" min="9" width="14"/>
    <col customWidth="1" max="10" min="10" width="14"/>
  </cols>
  <sheetData>
    <row r="1" spans="1:10">
      <c r="A1" s="1" t="s">
        <v>538</v>
      </c>
      <c r="B1" s="2" t="s">
        <v>503</v>
      </c>
      <c r="G1" s="2" t="s">
        <v>1</v>
      </c>
      <c r="H1" s="2" t="s">
        <v>346</v>
      </c>
    </row>
    <row r="2" spans="1:10">
      <c r="B2" s="2" t="s">
        <v>539</v>
      </c>
      <c r="C2" s="2" t="s">
        <v>539</v>
      </c>
      <c r="D2" s="2" t="s">
        <v>540</v>
      </c>
      <c r="E2" s="2" t="s">
        <v>444</v>
      </c>
      <c r="F2" s="2" t="s">
        <v>541</v>
      </c>
      <c r="G2" s="2" t="s">
        <v>2</v>
      </c>
      <c r="H2" s="2" t="s">
        <v>2</v>
      </c>
      <c r="I2" s="2" t="s">
        <v>445</v>
      </c>
      <c r="J2" s="2" t="s">
        <v>37</v>
      </c>
    </row>
    <row r="3" spans="1:10">
      <c r="A3" s="3" t="s">
        <v>542</v>
      </c>
    </row>
    <row r="4" spans="1:10">
      <c r="A4" s="4" t="s">
        <v>450</v>
      </c>
      <c r="G4" s="5" t="n">
        <v>31250000</v>
      </c>
      <c r="H4" s="5" t="n">
        <v>31250000</v>
      </c>
      <c r="J4" s="5" t="n">
        <v>250000000</v>
      </c>
    </row>
    <row r="5" spans="1:10">
      <c r="A5" s="4" t="s">
        <v>543</v>
      </c>
      <c r="G5" s="4" t="s">
        <v>544</v>
      </c>
    </row>
    <row r="6" spans="1:10">
      <c r="A6" s="4" t="s">
        <v>545</v>
      </c>
      <c r="G6" s="4" t="s">
        <v>546</v>
      </c>
    </row>
    <row r="7" spans="1:10">
      <c r="A7" s="4" t="s">
        <v>547</v>
      </c>
      <c r="E7" s="4" t="s">
        <v>548</v>
      </c>
    </row>
    <row r="8" spans="1:10">
      <c r="A8" s="4" t="s">
        <v>549</v>
      </c>
    </row>
    <row r="9" spans="1:10">
      <c r="A9" s="3" t="s">
        <v>542</v>
      </c>
    </row>
    <row r="10" spans="1:10">
      <c r="A10" s="4" t="s">
        <v>550</v>
      </c>
      <c r="B10" s="5" t="n">
        <v>2770000</v>
      </c>
      <c r="E10" s="5" t="n">
        <v>1714000</v>
      </c>
    </row>
    <row r="11" spans="1:10">
      <c r="A11" s="4" t="s">
        <v>452</v>
      </c>
    </row>
    <row r="12" spans="1:10">
      <c r="A12" s="3" t="s">
        <v>542</v>
      </c>
    </row>
    <row r="13" spans="1:10">
      <c r="A13" s="4" t="s">
        <v>450</v>
      </c>
      <c r="E13" s="5" t="n">
        <v>250000000</v>
      </c>
    </row>
    <row r="14" spans="1:10">
      <c r="A14" s="4" t="s">
        <v>453</v>
      </c>
      <c r="I14" s="5" t="n">
        <v>90000</v>
      </c>
    </row>
    <row r="15" spans="1:10">
      <c r="A15" s="4" t="s">
        <v>551</v>
      </c>
      <c r="E15" s="4" t="s">
        <v>552</v>
      </c>
    </row>
    <row r="16" spans="1:10">
      <c r="A16" s="4" t="s">
        <v>553</v>
      </c>
      <c r="E16" s="5" t="n">
        <v>25000</v>
      </c>
    </row>
    <row r="17" spans="1:10">
      <c r="A17" s="4" t="s">
        <v>554</v>
      </c>
      <c r="E17" s="8" t="n">
        <v>2.5</v>
      </c>
    </row>
    <row r="18" spans="1:10">
      <c r="A18" s="4" t="s">
        <v>543</v>
      </c>
      <c r="F18" s="4" t="s">
        <v>555</v>
      </c>
    </row>
    <row r="19" spans="1:10">
      <c r="A19" s="4" t="s">
        <v>556</v>
      </c>
      <c r="F19" s="6" t="n">
        <v>2</v>
      </c>
    </row>
    <row r="20" spans="1:10">
      <c r="A20" s="4" t="s">
        <v>557</v>
      </c>
    </row>
    <row r="21" spans="1:10">
      <c r="A21" s="3" t="s">
        <v>542</v>
      </c>
    </row>
    <row r="22" spans="1:10">
      <c r="A22" s="4" t="s">
        <v>558</v>
      </c>
      <c r="G22" s="6" t="n">
        <v>398545</v>
      </c>
      <c r="H22" s="6" t="n">
        <v>398545</v>
      </c>
    </row>
    <row r="23" spans="1:10">
      <c r="A23" s="4" t="s">
        <v>387</v>
      </c>
    </row>
    <row r="24" spans="1:10">
      <c r="A24" s="3" t="s">
        <v>542</v>
      </c>
    </row>
    <row r="25" spans="1:10">
      <c r="A25" s="4" t="s">
        <v>559</v>
      </c>
      <c r="H25" s="5" t="n">
        <v>138926</v>
      </c>
    </row>
    <row r="26" spans="1:10">
      <c r="A26" s="4" t="s">
        <v>560</v>
      </c>
      <c r="G26" s="5" t="n">
        <v>11114</v>
      </c>
      <c r="H26" s="5" t="n">
        <v>11114</v>
      </c>
    </row>
    <row r="27" spans="1:10">
      <c r="A27" s="4" t="s">
        <v>561</v>
      </c>
    </row>
    <row r="28" spans="1:10">
      <c r="A28" s="3" t="s">
        <v>542</v>
      </c>
    </row>
    <row r="29" spans="1:10">
      <c r="A29" s="4" t="s">
        <v>562</v>
      </c>
      <c r="D29" s="4" t="s">
        <v>563</v>
      </c>
    </row>
    <row r="30" spans="1:10">
      <c r="A30" s="4" t="s">
        <v>564</v>
      </c>
    </row>
    <row r="31" spans="1:10">
      <c r="A31" s="3" t="s">
        <v>542</v>
      </c>
    </row>
    <row r="32" spans="1:10">
      <c r="A32" s="4" t="s">
        <v>565</v>
      </c>
      <c r="B32" s="5" t="n">
        <v>480564</v>
      </c>
      <c r="C32" s="5" t="n">
        <v>480564</v>
      </c>
    </row>
    <row r="33" spans="1:10">
      <c r="A33" s="4" t="s">
        <v>566</v>
      </c>
      <c r="B33" s="8" t="n">
        <v>1.6</v>
      </c>
      <c r="C33" s="8" t="n">
        <v>1.6</v>
      </c>
    </row>
    <row r="34" spans="1:10">
      <c r="A34" s="4" t="s">
        <v>567</v>
      </c>
      <c r="C34" s="5" t="n">
        <v>1441692</v>
      </c>
    </row>
    <row r="35" spans="1:10">
      <c r="A35" s="4" t="s">
        <v>568</v>
      </c>
    </row>
    <row r="36" spans="1:10">
      <c r="A36" s="3" t="s">
        <v>542</v>
      </c>
    </row>
    <row r="37" spans="1:10">
      <c r="A37" s="4" t="s">
        <v>565</v>
      </c>
      <c r="E37" s="5" t="n">
        <v>480564</v>
      </c>
    </row>
    <row r="38" spans="1:10">
      <c r="A38" s="4" t="s">
        <v>566</v>
      </c>
      <c r="E38" s="8" t="n">
        <v>1.6</v>
      </c>
    </row>
    <row r="39" spans="1:10">
      <c r="A39" s="4" t="s">
        <v>567</v>
      </c>
      <c r="E39" s="5" t="n">
        <v>1441692</v>
      </c>
    </row>
  </sheetData>
  <mergeCells count="2">
    <mergeCell ref="A1:A2"/>
    <mergeCell ref="B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13"/>
    <col customWidth="1" max="6" min="6" width="27"/>
    <col customWidth="1" max="7" min="7" width="20"/>
    <col customWidth="1" max="8" min="8" width="24"/>
    <col customWidth="1" max="9" min="9" width="12"/>
  </cols>
  <sheetData>
    <row r="1" spans="1:9">
      <c r="A1" s="1" t="s">
        <v>124</v>
      </c>
      <c r="B1" s="2" t="s">
        <v>125</v>
      </c>
      <c r="C1" s="2" t="s">
        <v>126</v>
      </c>
      <c r="D1" s="2" t="s">
        <v>127</v>
      </c>
      <c r="E1" s="2" t="s">
        <v>128</v>
      </c>
      <c r="F1" s="2" t="s">
        <v>129</v>
      </c>
      <c r="G1" s="2" t="s">
        <v>130</v>
      </c>
      <c r="H1" s="2" t="s">
        <v>131</v>
      </c>
      <c r="I1" s="2" t="s">
        <v>132</v>
      </c>
    </row>
    <row r="2" spans="1:9">
      <c r="A2" s="4" t="s">
        <v>133</v>
      </c>
      <c r="B2" s="4" t="s">
        <v>57</v>
      </c>
      <c r="C2" s="6" t="n">
        <v>78</v>
      </c>
      <c r="D2" s="4" t="s">
        <v>57</v>
      </c>
      <c r="E2" s="4" t="s">
        <v>57</v>
      </c>
      <c r="F2" s="6" t="n">
        <v>679259</v>
      </c>
      <c r="G2" s="6" t="n">
        <v>-5675391</v>
      </c>
      <c r="H2" s="6" t="n">
        <v>1581585</v>
      </c>
      <c r="I2" s="6" t="n">
        <v>-3414469</v>
      </c>
    </row>
    <row r="3" spans="1:9">
      <c r="A3" s="4" t="s">
        <v>134</v>
      </c>
      <c r="B3" s="4" t="s">
        <v>57</v>
      </c>
      <c r="C3" s="5" t="n">
        <v>775000</v>
      </c>
      <c r="D3" s="4" t="s">
        <v>57</v>
      </c>
      <c r="E3" s="4" t="s">
        <v>57</v>
      </c>
    </row>
    <row r="4" spans="1:9">
      <c r="A4" s="4" t="s">
        <v>135</v>
      </c>
      <c r="H4" s="5" t="n">
        <v>86705</v>
      </c>
      <c r="I4" s="5" t="n">
        <v>86705</v>
      </c>
    </row>
    <row r="5" spans="1:9">
      <c r="A5" s="4" t="s">
        <v>136</v>
      </c>
      <c r="H5" s="5" t="n">
        <v>23852</v>
      </c>
      <c r="I5" s="5" t="n">
        <v>23852</v>
      </c>
    </row>
    <row r="6" spans="1:9">
      <c r="A6" s="4" t="s">
        <v>137</v>
      </c>
      <c r="H6" s="5" t="n">
        <v>70205</v>
      </c>
      <c r="I6" s="5" t="n">
        <v>70205</v>
      </c>
    </row>
    <row r="7" spans="1:9">
      <c r="A7" s="4" t="s">
        <v>138</v>
      </c>
      <c r="H7" s="5" t="n">
        <v>-70205</v>
      </c>
      <c r="I7" s="5" t="n">
        <v>-70205</v>
      </c>
    </row>
    <row r="8" spans="1:9">
      <c r="A8" s="4" t="s">
        <v>139</v>
      </c>
      <c r="B8" s="6" t="n">
        <v>39</v>
      </c>
      <c r="C8" s="4" t="s">
        <v>57</v>
      </c>
      <c r="D8" s="4" t="s">
        <v>57</v>
      </c>
      <c r="E8" s="6" t="n">
        <v>175</v>
      </c>
      <c r="F8" s="5" t="n">
        <v>3889219</v>
      </c>
      <c r="G8" s="4" t="s">
        <v>57</v>
      </c>
      <c r="H8" s="5" t="n">
        <v>-1591221</v>
      </c>
      <c r="I8" s="5" t="n">
        <v>2298212</v>
      </c>
    </row>
    <row r="9" spans="1:9">
      <c r="A9" s="4" t="s">
        <v>140</v>
      </c>
      <c r="B9" s="5" t="n">
        <v>389036</v>
      </c>
      <c r="C9" s="4" t="s">
        <v>57</v>
      </c>
      <c r="D9" s="4" t="s">
        <v>57</v>
      </c>
      <c r="E9" s="5" t="n">
        <v>1747879</v>
      </c>
    </row>
    <row r="10" spans="1:9">
      <c r="A10" s="4" t="s">
        <v>141</v>
      </c>
      <c r="B10" s="4" t="s">
        <v>57</v>
      </c>
      <c r="C10" s="4" t="s">
        <v>57</v>
      </c>
      <c r="D10" s="4" t="s">
        <v>57</v>
      </c>
      <c r="E10" s="4" t="s">
        <v>57</v>
      </c>
      <c r="F10" s="4" t="s">
        <v>57</v>
      </c>
      <c r="G10" s="4" t="s">
        <v>57</v>
      </c>
      <c r="H10" s="5" t="n">
        <v>-70205</v>
      </c>
      <c r="I10" s="5" t="n">
        <v>-70205</v>
      </c>
    </row>
    <row r="11" spans="1:9">
      <c r="A11" s="4" t="s">
        <v>142</v>
      </c>
      <c r="B11" s="4" t="s">
        <v>57</v>
      </c>
      <c r="C11" s="4" t="s">
        <v>57</v>
      </c>
      <c r="D11" s="6" t="n">
        <v>20</v>
      </c>
      <c r="E11" s="4" t="s">
        <v>57</v>
      </c>
      <c r="F11" s="5" t="n">
        <v>8599980</v>
      </c>
      <c r="G11" s="4" t="s">
        <v>57</v>
      </c>
      <c r="H11" s="4" t="s">
        <v>57</v>
      </c>
      <c r="I11" s="5" t="n">
        <v>8600000</v>
      </c>
    </row>
    <row r="12" spans="1:9">
      <c r="A12" s="4" t="s">
        <v>143</v>
      </c>
      <c r="B12" s="4" t="s">
        <v>57</v>
      </c>
      <c r="C12" s="4" t="s">
        <v>57</v>
      </c>
      <c r="D12" s="5" t="n">
        <v>200000</v>
      </c>
    </row>
    <row r="13" spans="1:9">
      <c r="A13" s="4" t="s">
        <v>144</v>
      </c>
      <c r="B13" s="6" t="n">
        <v>3</v>
      </c>
      <c r="C13" s="4" t="s">
        <v>57</v>
      </c>
      <c r="D13" s="4" t="s">
        <v>57</v>
      </c>
      <c r="E13" s="4" t="s">
        <v>57</v>
      </c>
      <c r="F13" s="5" t="n">
        <v>539994</v>
      </c>
      <c r="G13" s="4" t="s">
        <v>57</v>
      </c>
      <c r="H13" s="4" t="s">
        <v>57</v>
      </c>
      <c r="I13" s="5" t="n">
        <v>539997</v>
      </c>
    </row>
    <row r="14" spans="1:9">
      <c r="A14" s="4" t="s">
        <v>145</v>
      </c>
      <c r="B14" s="5" t="n">
        <v>31625</v>
      </c>
      <c r="C14" s="4" t="s">
        <v>57</v>
      </c>
      <c r="D14" s="4" t="s">
        <v>57</v>
      </c>
      <c r="E14" s="4" t="s">
        <v>57</v>
      </c>
    </row>
    <row r="15" spans="1:9">
      <c r="A15" s="4" t="s">
        <v>146</v>
      </c>
      <c r="B15" s="4" t="s">
        <v>57</v>
      </c>
      <c r="C15" s="4" t="s">
        <v>57</v>
      </c>
      <c r="D15" s="4" t="s">
        <v>57</v>
      </c>
      <c r="E15" s="4" t="s">
        <v>57</v>
      </c>
      <c r="F15" s="5" t="n">
        <v>706501</v>
      </c>
      <c r="G15" s="4" t="s">
        <v>57</v>
      </c>
      <c r="H15" s="4" t="s">
        <v>57</v>
      </c>
      <c r="I15" s="5" t="n">
        <v>706501</v>
      </c>
    </row>
    <row r="16" spans="1:9">
      <c r="A16" s="4" t="s">
        <v>147</v>
      </c>
      <c r="B16" s="4" t="s">
        <v>57</v>
      </c>
      <c r="C16" s="4" t="s">
        <v>57</v>
      </c>
      <c r="D16" s="4" t="s">
        <v>57</v>
      </c>
      <c r="E16" s="4" t="s">
        <v>57</v>
      </c>
      <c r="F16" s="5" t="n">
        <v>-691780</v>
      </c>
      <c r="G16" s="4" t="s">
        <v>57</v>
      </c>
      <c r="H16" s="4" t="s">
        <v>57</v>
      </c>
      <c r="I16" s="5" t="n">
        <v>-691780</v>
      </c>
    </row>
    <row r="17" spans="1:9">
      <c r="A17" s="4" t="s">
        <v>114</v>
      </c>
      <c r="G17" s="5" t="n">
        <v>-351606</v>
      </c>
      <c r="H17" s="5" t="n">
        <v>-30716</v>
      </c>
      <c r="I17" s="5" t="n">
        <v>-382322</v>
      </c>
    </row>
    <row r="18" spans="1:9">
      <c r="A18" s="4" t="s">
        <v>148</v>
      </c>
      <c r="B18" s="6" t="n">
        <v>42</v>
      </c>
      <c r="C18" s="6" t="n">
        <v>78</v>
      </c>
      <c r="D18" s="6" t="n">
        <v>20</v>
      </c>
      <c r="E18" s="6" t="n">
        <v>175</v>
      </c>
      <c r="F18" s="5" t="n">
        <v>13723173</v>
      </c>
      <c r="G18" s="5" t="n">
        <v>-6026997</v>
      </c>
      <c r="H18" s="4" t="s">
        <v>57</v>
      </c>
      <c r="I18" s="5" t="n">
        <v>7696491</v>
      </c>
    </row>
    <row r="19" spans="1:9">
      <c r="A19" s="4" t="s">
        <v>149</v>
      </c>
      <c r="B19" s="5" t="n">
        <v>420661</v>
      </c>
      <c r="C19" s="5" t="n">
        <v>775000</v>
      </c>
      <c r="D19" s="5" t="n">
        <v>200000</v>
      </c>
      <c r="E19" s="5" t="n">
        <v>1747879</v>
      </c>
    </row>
    <row r="20" spans="1:9">
      <c r="A20" s="4" t="s">
        <v>150</v>
      </c>
      <c r="B20" s="6" t="n">
        <v>46</v>
      </c>
      <c r="C20" s="6" t="n">
        <v>74</v>
      </c>
      <c r="D20" s="6" t="n">
        <v>14</v>
      </c>
      <c r="E20" s="6" t="n">
        <v>362</v>
      </c>
      <c r="F20" s="5" t="n">
        <v>18203048</v>
      </c>
      <c r="G20" s="5" t="n">
        <v>-17488188</v>
      </c>
      <c r="H20" s="4" t="s">
        <v>57</v>
      </c>
      <c r="I20" s="5" t="n">
        <v>715356</v>
      </c>
    </row>
    <row r="21" spans="1:9">
      <c r="A21" s="4" t="s">
        <v>151</v>
      </c>
      <c r="B21" s="5" t="n">
        <v>454546</v>
      </c>
      <c r="C21" s="5" t="n">
        <v>734986</v>
      </c>
      <c r="D21" s="5" t="n">
        <v>139768</v>
      </c>
      <c r="E21" s="5" t="n">
        <v>3619658</v>
      </c>
    </row>
    <row r="22" spans="1:9">
      <c r="A22" s="4" t="s">
        <v>135</v>
      </c>
      <c r="B22" s="4" t="s">
        <v>57</v>
      </c>
      <c r="C22" s="4" t="s">
        <v>57</v>
      </c>
      <c r="D22" s="4" t="s">
        <v>57</v>
      </c>
      <c r="E22" s="4" t="s">
        <v>57</v>
      </c>
      <c r="F22" s="5" t="n">
        <v>870722</v>
      </c>
      <c r="G22" s="4" t="s">
        <v>57</v>
      </c>
      <c r="H22" s="4" t="s">
        <v>57</v>
      </c>
      <c r="I22" s="5" t="n">
        <v>870722</v>
      </c>
    </row>
    <row r="23" spans="1:9">
      <c r="A23" s="4" t="s">
        <v>152</v>
      </c>
      <c r="B23" s="6" t="n">
        <v>11</v>
      </c>
      <c r="C23" s="4" t="s">
        <v>57</v>
      </c>
      <c r="D23" s="4" t="s">
        <v>57</v>
      </c>
      <c r="E23" s="4" t="s">
        <v>57</v>
      </c>
      <c r="F23" s="5" t="n">
        <v>1929505</v>
      </c>
      <c r="G23" s="4" t="s">
        <v>57</v>
      </c>
      <c r="H23" s="4" t="s">
        <v>57</v>
      </c>
      <c r="I23" s="5" t="n">
        <v>1929516</v>
      </c>
    </row>
    <row r="24" spans="1:9">
      <c r="A24" s="4" t="s">
        <v>153</v>
      </c>
      <c r="B24" s="5" t="n">
        <v>106134</v>
      </c>
      <c r="C24" s="4" t="s">
        <v>57</v>
      </c>
      <c r="D24" s="4" t="s">
        <v>57</v>
      </c>
      <c r="E24" s="4" t="s">
        <v>57</v>
      </c>
    </row>
    <row r="25" spans="1:9">
      <c r="A25" s="4" t="s">
        <v>154</v>
      </c>
      <c r="B25" s="6" t="n">
        <v>-1</v>
      </c>
      <c r="C25" s="4" t="s">
        <v>57</v>
      </c>
      <c r="D25" s="4" t="s">
        <v>57</v>
      </c>
      <c r="E25" s="6" t="n">
        <v>16</v>
      </c>
      <c r="F25" s="5" t="n">
        <v>-15</v>
      </c>
      <c r="G25" s="4" t="s">
        <v>57</v>
      </c>
      <c r="H25" s="4" t="s">
        <v>57</v>
      </c>
      <c r="I25" s="4" t="s">
        <v>57</v>
      </c>
    </row>
    <row r="26" spans="1:9">
      <c r="A26" s="4" t="s">
        <v>155</v>
      </c>
      <c r="B26" s="5" t="n">
        <v>-12900</v>
      </c>
      <c r="C26" s="4" t="s">
        <v>57</v>
      </c>
      <c r="D26" s="4" t="s">
        <v>57</v>
      </c>
      <c r="E26" s="5" t="n">
        <v>161250</v>
      </c>
    </row>
    <row r="27" spans="1:9">
      <c r="A27" s="4" t="s">
        <v>156</v>
      </c>
      <c r="B27" s="4" t="s">
        <v>57</v>
      </c>
      <c r="C27" s="4" t="s">
        <v>57</v>
      </c>
      <c r="D27" s="4" t="s">
        <v>57</v>
      </c>
      <c r="E27" s="6" t="n">
        <v>4</v>
      </c>
      <c r="F27" s="5" t="n">
        <v>-4</v>
      </c>
      <c r="G27" s="4" t="s">
        <v>57</v>
      </c>
      <c r="H27" s="4" t="s">
        <v>57</v>
      </c>
      <c r="I27" s="4" t="s">
        <v>57</v>
      </c>
    </row>
    <row r="28" spans="1:9">
      <c r="A28" s="4" t="s">
        <v>157</v>
      </c>
      <c r="B28" s="4" t="s">
        <v>57</v>
      </c>
      <c r="C28" s="5" t="n">
        <v>-3141</v>
      </c>
      <c r="D28" s="4" t="s">
        <v>57</v>
      </c>
      <c r="E28" s="5" t="n">
        <v>39260</v>
      </c>
    </row>
    <row r="29" spans="1:9">
      <c r="A29" s="4" t="s">
        <v>158</v>
      </c>
      <c r="B29" s="4" t="s">
        <v>57</v>
      </c>
      <c r="C29" s="4" t="s">
        <v>57</v>
      </c>
      <c r="D29" s="6" t="n">
        <v>-6</v>
      </c>
      <c r="E29" s="6" t="n">
        <v>80</v>
      </c>
      <c r="F29" s="5" t="n">
        <v>-74</v>
      </c>
      <c r="G29" s="4" t="s">
        <v>57</v>
      </c>
      <c r="H29" s="4" t="s">
        <v>57</v>
      </c>
    </row>
    <row r="30" spans="1:9">
      <c r="A30" s="4" t="s">
        <v>159</v>
      </c>
      <c r="B30" s="4" t="s">
        <v>57</v>
      </c>
      <c r="C30" s="4" t="s">
        <v>57</v>
      </c>
      <c r="D30" s="5" t="n">
        <v>-64272</v>
      </c>
      <c r="E30" s="5" t="n">
        <v>803414</v>
      </c>
    </row>
    <row r="31" spans="1:9">
      <c r="A31" s="4" t="s">
        <v>114</v>
      </c>
      <c r="B31" s="4" t="s">
        <v>57</v>
      </c>
      <c r="C31" s="4" t="s">
        <v>57</v>
      </c>
      <c r="D31" s="4" t="s">
        <v>57</v>
      </c>
      <c r="E31" s="4" t="s">
        <v>57</v>
      </c>
      <c r="F31" s="4" t="s">
        <v>57</v>
      </c>
      <c r="G31" s="5" t="n">
        <v>-2482605</v>
      </c>
      <c r="H31" s="4" t="s">
        <v>57</v>
      </c>
      <c r="I31" s="5" t="n">
        <v>-2482605</v>
      </c>
    </row>
    <row r="32" spans="1:9">
      <c r="A32" s="4" t="s">
        <v>160</v>
      </c>
      <c r="B32" s="6" t="n">
        <v>56</v>
      </c>
      <c r="C32" s="6" t="n">
        <v>74</v>
      </c>
      <c r="D32" s="6" t="n">
        <v>8</v>
      </c>
      <c r="E32" s="6" t="n">
        <v>462</v>
      </c>
      <c r="F32" s="6" t="n">
        <v>21003182</v>
      </c>
      <c r="G32" s="6" t="n">
        <v>-19970793</v>
      </c>
      <c r="H32" s="4" t="s">
        <v>57</v>
      </c>
      <c r="I32" s="6" t="n">
        <v>1032989</v>
      </c>
    </row>
    <row r="33" spans="1:9">
      <c r="A33" s="4" t="s">
        <v>161</v>
      </c>
      <c r="B33" s="5" t="n">
        <v>547780</v>
      </c>
      <c r="C33" s="5" t="n">
        <v>731845</v>
      </c>
      <c r="D33" s="5" t="n">
        <v>75496</v>
      </c>
      <c r="E33" s="5" t="n">
        <v>46235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62</v>
      </c>
      <c r="B1" s="2" t="s">
        <v>1</v>
      </c>
    </row>
    <row r="2" spans="1:3">
      <c r="B2" s="2" t="s">
        <v>2</v>
      </c>
      <c r="C2" s="2" t="s">
        <v>95</v>
      </c>
    </row>
    <row r="3" spans="1:3">
      <c r="A3" s="3" t="s">
        <v>163</v>
      </c>
    </row>
    <row r="4" spans="1:3">
      <c r="A4" s="4" t="s">
        <v>114</v>
      </c>
      <c r="B4" s="6" t="n">
        <v>-2482605</v>
      </c>
      <c r="C4" s="6" t="n">
        <v>-382322</v>
      </c>
    </row>
    <row r="5" spans="1:3">
      <c r="A5" s="3" t="s">
        <v>164</v>
      </c>
    </row>
    <row r="6" spans="1:3">
      <c r="A6" s="4" t="s">
        <v>165</v>
      </c>
      <c r="B6" s="5" t="n">
        <v>159461</v>
      </c>
      <c r="C6" s="4" t="s">
        <v>57</v>
      </c>
    </row>
    <row r="7" spans="1:3">
      <c r="A7" s="4" t="s">
        <v>166</v>
      </c>
      <c r="B7" s="5" t="n">
        <v>11250</v>
      </c>
      <c r="C7" s="4" t="s">
        <v>57</v>
      </c>
    </row>
    <row r="8" spans="1:3">
      <c r="A8" s="4" t="s">
        <v>167</v>
      </c>
      <c r="B8" s="5" t="n">
        <v>870722</v>
      </c>
      <c r="C8" s="5" t="n">
        <v>86705</v>
      </c>
    </row>
    <row r="9" spans="1:3">
      <c r="A9" s="4" t="s">
        <v>168</v>
      </c>
      <c r="B9" s="5" t="n">
        <v>18786</v>
      </c>
      <c r="C9" s="5" t="n">
        <v>8917</v>
      </c>
    </row>
    <row r="10" spans="1:3">
      <c r="A10" s="4" t="s">
        <v>169</v>
      </c>
      <c r="B10" s="4" t="s">
        <v>57</v>
      </c>
      <c r="C10" s="5" t="n">
        <v>5000</v>
      </c>
    </row>
    <row r="11" spans="1:3">
      <c r="A11" s="4" t="s">
        <v>170</v>
      </c>
      <c r="B11" s="5" t="n">
        <v>31976</v>
      </c>
      <c r="C11" s="5" t="n">
        <v>32522</v>
      </c>
    </row>
    <row r="12" spans="1:3">
      <c r="A12" s="4" t="s">
        <v>109</v>
      </c>
      <c r="B12" s="5" t="n">
        <v>565088</v>
      </c>
      <c r="C12" s="4" t="s">
        <v>57</v>
      </c>
    </row>
    <row r="13" spans="1:3">
      <c r="A13" s="3" t="s">
        <v>171</v>
      </c>
    </row>
    <row r="14" spans="1:3">
      <c r="A14" s="4" t="s">
        <v>172</v>
      </c>
      <c r="B14" s="5" t="n">
        <v>3807</v>
      </c>
      <c r="C14" s="5" t="n">
        <v>-8373</v>
      </c>
    </row>
    <row r="15" spans="1:3">
      <c r="A15" s="4" t="s">
        <v>173</v>
      </c>
      <c r="B15" s="5" t="n">
        <v>-19954</v>
      </c>
      <c r="C15" s="5" t="n">
        <v>-52121</v>
      </c>
    </row>
    <row r="16" spans="1:3">
      <c r="A16" s="4" t="s">
        <v>174</v>
      </c>
      <c r="B16" s="5" t="n">
        <v>711896</v>
      </c>
      <c r="C16" s="5" t="n">
        <v>303158</v>
      </c>
    </row>
    <row r="17" spans="1:3">
      <c r="A17" s="4" t="s">
        <v>175</v>
      </c>
      <c r="B17" s="5" t="n">
        <v>51780</v>
      </c>
      <c r="C17" s="4" t="s">
        <v>57</v>
      </c>
    </row>
    <row r="18" spans="1:3">
      <c r="A18" s="4" t="s">
        <v>176</v>
      </c>
      <c r="B18" s="5" t="n">
        <v>-15434</v>
      </c>
      <c r="C18" s="5" t="n">
        <v>-39018</v>
      </c>
    </row>
    <row r="19" spans="1:3">
      <c r="A19" s="4" t="s">
        <v>177</v>
      </c>
      <c r="B19" s="5" t="n">
        <v>-93227</v>
      </c>
      <c r="C19" s="5" t="n">
        <v>-45532</v>
      </c>
    </row>
    <row r="20" spans="1:3">
      <c r="A20" s="3" t="s">
        <v>178</v>
      </c>
    </row>
    <row r="21" spans="1:3">
      <c r="A21" s="4" t="s">
        <v>179</v>
      </c>
      <c r="B21" s="5" t="n">
        <v>14955</v>
      </c>
      <c r="C21" s="4" t="s">
        <v>57</v>
      </c>
    </row>
    <row r="22" spans="1:3">
      <c r="A22" s="4" t="s">
        <v>180</v>
      </c>
      <c r="B22" s="4" t="s">
        <v>57</v>
      </c>
      <c r="C22" s="5" t="n">
        <v>-11500</v>
      </c>
    </row>
    <row r="23" spans="1:3">
      <c r="A23" s="4" t="s">
        <v>181</v>
      </c>
      <c r="B23" s="5" t="n">
        <v>14955</v>
      </c>
      <c r="C23" s="5" t="n">
        <v>-11500</v>
      </c>
    </row>
    <row r="24" spans="1:3">
      <c r="A24" s="3" t="s">
        <v>182</v>
      </c>
    </row>
    <row r="25" spans="1:3">
      <c r="A25" s="4" t="s">
        <v>183</v>
      </c>
      <c r="B25" s="4" t="s">
        <v>57</v>
      </c>
      <c r="C25" s="5" t="n">
        <v>45005</v>
      </c>
    </row>
    <row r="26" spans="1:3">
      <c r="A26" s="4" t="s">
        <v>184</v>
      </c>
      <c r="B26" s="5" t="n">
        <v>-4984</v>
      </c>
      <c r="C26" s="5" t="n">
        <v>-588</v>
      </c>
    </row>
    <row r="27" spans="1:3">
      <c r="A27" s="4" t="s">
        <v>56</v>
      </c>
      <c r="B27" s="5" t="n">
        <v>180778</v>
      </c>
      <c r="C27" s="4" t="s">
        <v>57</v>
      </c>
    </row>
    <row r="28" spans="1:3">
      <c r="A28" s="4" t="s">
        <v>185</v>
      </c>
      <c r="B28" s="5" t="n">
        <v>-127241</v>
      </c>
      <c r="C28" s="4" t="s">
        <v>57</v>
      </c>
    </row>
    <row r="29" spans="1:3">
      <c r="A29" s="4" t="s">
        <v>186</v>
      </c>
      <c r="B29" s="5" t="n">
        <v>25000</v>
      </c>
      <c r="C29" s="4" t="s">
        <v>57</v>
      </c>
    </row>
    <row r="30" spans="1:3">
      <c r="A30" s="4" t="s">
        <v>187</v>
      </c>
      <c r="B30" s="4" t="s">
        <v>57</v>
      </c>
      <c r="C30" s="5" t="n">
        <v>434997</v>
      </c>
    </row>
    <row r="31" spans="1:3">
      <c r="A31" s="4" t="s">
        <v>188</v>
      </c>
      <c r="B31" s="5" t="n">
        <v>73553</v>
      </c>
      <c r="C31" s="5" t="n">
        <v>479414</v>
      </c>
    </row>
    <row r="32" spans="1:3">
      <c r="A32" s="4" t="s">
        <v>189</v>
      </c>
      <c r="B32" s="5" t="n">
        <v>-4719</v>
      </c>
      <c r="C32" s="5" t="n">
        <v>422382</v>
      </c>
    </row>
    <row r="33" spans="1:3">
      <c r="A33" s="4" t="s">
        <v>190</v>
      </c>
      <c r="B33" s="5" t="n">
        <v>306252</v>
      </c>
      <c r="C33" s="5" t="n">
        <v>14152</v>
      </c>
    </row>
    <row r="34" spans="1:3">
      <c r="A34" s="4" t="s">
        <v>191</v>
      </c>
      <c r="B34" s="5" t="n">
        <v>301533</v>
      </c>
      <c r="C34" s="5" t="n">
        <v>436534</v>
      </c>
    </row>
    <row r="35" spans="1:3">
      <c r="A35" s="3" t="s">
        <v>192</v>
      </c>
    </row>
    <row r="36" spans="1:3">
      <c r="A36" s="4" t="s">
        <v>193</v>
      </c>
      <c r="B36" s="5" t="n">
        <v>38721</v>
      </c>
      <c r="C36" s="5" t="n">
        <v>11391</v>
      </c>
    </row>
    <row r="37" spans="1:3">
      <c r="A37" s="4" t="s">
        <v>194</v>
      </c>
      <c r="B37" s="4" t="s">
        <v>57</v>
      </c>
      <c r="C37" s="4" t="s">
        <v>57</v>
      </c>
    </row>
    <row r="38" spans="1:3">
      <c r="A38" s="3" t="s">
        <v>195</v>
      </c>
    </row>
    <row r="39" spans="1:3">
      <c r="A39" s="4" t="s">
        <v>196</v>
      </c>
      <c r="B39" s="5" t="n">
        <v>1929516</v>
      </c>
      <c r="C39" s="4" t="s">
        <v>57</v>
      </c>
    </row>
    <row r="40" spans="1:3">
      <c r="A40" s="4" t="s">
        <v>197</v>
      </c>
      <c r="B40" s="4" t="s">
        <v>57</v>
      </c>
      <c r="C40" s="5" t="n">
        <v>8600000</v>
      </c>
    </row>
    <row r="41" spans="1:3">
      <c r="A41" s="4" t="s">
        <v>198</v>
      </c>
      <c r="B41" s="4" t="s">
        <v>57</v>
      </c>
      <c r="C41" s="5" t="n">
        <v>2199963</v>
      </c>
    </row>
    <row r="42" spans="1:3">
      <c r="A42" s="4" t="s">
        <v>199</v>
      </c>
      <c r="B42" s="4" t="s">
        <v>57</v>
      </c>
      <c r="C42" s="5" t="n">
        <v>100000</v>
      </c>
    </row>
    <row r="43" spans="1:3">
      <c r="A43" s="4" t="s">
        <v>200</v>
      </c>
      <c r="B43" s="4" t="s">
        <v>57</v>
      </c>
      <c r="C43" s="5" t="n">
        <v>56250</v>
      </c>
    </row>
    <row r="44" spans="1:3">
      <c r="A44" s="4" t="s">
        <v>201</v>
      </c>
      <c r="B44" s="4" t="s">
        <v>57</v>
      </c>
      <c r="C44" s="5" t="n">
        <v>42000</v>
      </c>
    </row>
    <row r="45" spans="1:3">
      <c r="A45" s="4" t="s">
        <v>202</v>
      </c>
      <c r="B45" s="4" t="s">
        <v>57</v>
      </c>
      <c r="C45" s="5" t="n">
        <v>4995</v>
      </c>
    </row>
    <row r="46" spans="1:3">
      <c r="A46" s="4" t="s">
        <v>203</v>
      </c>
      <c r="B46" s="4" t="s">
        <v>57</v>
      </c>
      <c r="C46" s="5" t="n">
        <v>691780</v>
      </c>
    </row>
    <row r="47" spans="1:3">
      <c r="A47" s="4" t="s">
        <v>204</v>
      </c>
      <c r="B47" s="4" t="s">
        <v>57</v>
      </c>
      <c r="C47" s="6" t="n">
        <v>7065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5T16:21:07Z</dcterms:created>
  <dcterms:modified xmlns:dcterms="http://purl.org/dc/terms/" xmlns:xsi="http://www.w3.org/2001/XMLSchema-instance" xsi:type="dcterms:W3CDTF">2020-06-25T16:21:07Z</dcterms:modified>
</cp:coreProperties>
</file>